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Busi" sheetId="8" r:id="rId8"/>
    <s:sheet name="Basis of Presentation" sheetId="9" r:id="rId9"/>
    <s:sheet name="Summary of Significant Accounti" sheetId="10" r:id="rId10"/>
    <s:sheet name="Acquisition of AirPatrol Corpor" sheetId="11" r:id="rId11"/>
    <s:sheet name="LightMiner Systems, Inc. Asset " sheetId="12" r:id="rId12"/>
    <s:sheet name="IronSky Investment" sheetId="13" r:id="rId13"/>
    <s:sheet name="Notes and Other Receivables" sheetId="14" r:id="rId14"/>
    <s:sheet name="Inventory" sheetId="15" r:id="rId15"/>
    <s:sheet name="Due from Related Parties" sheetId="16" r:id="rId16"/>
    <s:sheet name="Deferred Revenue" sheetId="17" r:id="rId17"/>
    <s:sheet name="Debt" sheetId="18" r:id="rId18"/>
    <s:sheet name="Common Stock" sheetId="19" r:id="rId19"/>
    <s:sheet name="Stock Options" sheetId="20" r:id="rId20"/>
    <s:sheet name="Credit Risk and Concentrations" sheetId="21" r:id="rId21"/>
    <s:sheet name="Segment Reporting and Foreign O" sheetId="22" r:id="rId22"/>
    <s:sheet name="Commitments and Contingencies" sheetId="23" r:id="rId23"/>
    <s:sheet name="Subsequent Events" sheetId="24" r:id="rId24"/>
    <s:sheet name="Summary of Significant Accoun25" sheetId="25" r:id="rId25"/>
    <s:sheet name="Summary of Significant Accoun26" sheetId="26" r:id="rId26"/>
    <s:sheet name="Acquisition of AirPatrol Corp27" sheetId="27" r:id="rId27"/>
    <s:sheet name="LightMiner Systems, Inc. Asse28" sheetId="28" r:id="rId28"/>
    <s:sheet name="Notes and Other Receivables (Ta" sheetId="29" r:id="rId29"/>
    <s:sheet name="Inventory (Tables)" sheetId="30" r:id="rId30"/>
    <s:sheet name="Deferred Revenue (Tables)" sheetId="31" r:id="rId31"/>
    <s:sheet name="Debt (Tables)" sheetId="32" r:id="rId32"/>
    <s:sheet name="Stock Options (Tables)" sheetId="33" r:id="rId33"/>
    <s:sheet name="Credit Risk and Concentrations " sheetId="34" r:id="rId34"/>
    <s:sheet name="Segment Reporting and Foreign35" sheetId="35" r:id="rId35"/>
    <s:sheet name="Organization and Nature of Bu36" sheetId="36" r:id="rId36"/>
    <s:sheet name="Summary of Significant Accoun37" sheetId="37" r:id="rId37"/>
    <s:sheet name="Summary of Significant Accoun38" sheetId="38" r:id="rId38"/>
    <s:sheet name="Summary of Significant Accoun39" sheetId="39" r:id="rId39"/>
    <s:sheet name="Acquisition of AirPatrol Corp40" sheetId="40" r:id="rId40"/>
    <s:sheet name="Acquisition of AirPatrol Corp41" sheetId="41" r:id="rId41"/>
    <s:sheet name="LightMiner Systems, Inc. Asse42" sheetId="42" r:id="rId42"/>
    <s:sheet name="LightMiner Systems, Inc. Asse43" sheetId="43" r:id="rId43"/>
    <s:sheet name="IronSky Investment (Details)" sheetId="44" r:id="rId44"/>
    <s:sheet name="Notes and Other Receivables (De" sheetId="45" r:id="rId45"/>
    <s:sheet name="Notes and Other Receivables (46" sheetId="46" r:id="rId46"/>
    <s:sheet name="Inventory (Details)" sheetId="47" r:id="rId47"/>
    <s:sheet name="Due from Related Parties (Detai" sheetId="48" r:id="rId48"/>
    <s:sheet name="Deferred Revenue (Details)" sheetId="49" r:id="rId49"/>
    <s:sheet name="Debt (Details)" sheetId="50" r:id="rId50"/>
    <s:sheet name="Debt (Details 1)" sheetId="51" r:id="rId51"/>
    <s:sheet name="Debt (Details Textual)" sheetId="52" r:id="rId52"/>
    <s:sheet name="Common Stock (Details)" sheetId="53" r:id="rId53"/>
    <s:sheet name="Stock Options (Details)" sheetId="54" r:id="rId54"/>
    <s:sheet name="Stock Options (Details Textual)" sheetId="55" r:id="rId55"/>
    <s:sheet name="Credit Risk and Concentration56" sheetId="56" r:id="rId56"/>
    <s:sheet name="Credit Risk and Concentration57" sheetId="57" r:id="rId57"/>
    <s:sheet name="Segment Reporting and Foreign58" sheetId="58" r:id="rId58"/>
    <s:sheet name="Segment Reporting and Foreign59" sheetId="59" r:id="rId59"/>
    <s:sheet name="Segment Reporting and Foreign60" sheetId="60" r:id="rId60"/>
    <s:sheet name="Commitments and Contingencies ("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5</t>
  </si>
  <si>
    <t>Aug. 06, 2015</t>
  </si>
  <si>
    <t>Document and Entity Information [Abstract]</t>
  </si>
  <si>
    <t>Entity Registrant Name</t>
  </si>
  <si>
    <t>Sysorex Global Holdings Corp.</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net</t>
  </si>
  <si>
    <t>Note receivable, related party</t>
  </si>
  <si>
    <t>Notes and other receivables</t>
  </si>
  <si>
    <t>Inventory</t>
  </si>
  <si>
    <t>Prepaid licenses and maintenance contracts</t>
  </si>
  <si>
    <t>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Acquisition liability - LightMiner</t>
  </si>
  <si>
    <t>Total Current Liabilities</t>
  </si>
  <si>
    <t>Long Term Liabilities</t>
  </si>
  <si>
    <t>Deferred revenue, non-current</t>
  </si>
  <si>
    <t>Long-term debt</t>
  </si>
  <si>
    <t>Other liabilities</t>
  </si>
  <si>
    <t>Total Liabilities</t>
  </si>
  <si>
    <t>Commitments and Contingencies</t>
  </si>
  <si>
    <t>Stockholders' Equity</t>
  </si>
  <si>
    <t>Preferred stock - $0.001 par value; 5,000,000 shares authorized; no shares issued and outstanding</t>
  </si>
  <si>
    <t>Common stock - $0.001 par value; 50,000,000 shares authorized; 19,807,875 and 19,707,262 issued and outstanding</t>
  </si>
  <si>
    <t>Additional paid-in capital</t>
  </si>
  <si>
    <t>Due from Sysorex Consulting Inc.</t>
  </si>
  <si>
    <t>Accumulated other comprehensive loss</t>
  </si>
  <si>
    <t>Accumulated deficit (excluding $2,442 reclassified to additional paid in capital in quasi-reorganization)</t>
  </si>
  <si>
    <t>Stockholders' Equity Attributable to Sysorex Global Holdings Corp.</t>
  </si>
  <si>
    <t>Non-controlling Interest</t>
  </si>
  <si>
    <t>Total Stockholders' Equity</t>
  </si>
  <si>
    <t>Total Liabilities and Stockholders' Equity</t>
  </si>
  <si>
    <t>Condensed 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deficit reclassified to additional paid in capital in quasi-reorganization</t>
  </si>
  <si>
    <t>Condensed Consolidated Statements of Operations - USD ($) $ in Thousands</t>
  </si>
  <si>
    <t>3 Months Ended</t>
  </si>
  <si>
    <t>Jun. 30, 2014</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Other</t>
  </si>
  <si>
    <t>Change in the fair value of shares to be issued</t>
  </si>
  <si>
    <t>Total Other Income (Expense)</t>
  </si>
  <si>
    <t>Loss before Provision for Income Taxes</t>
  </si>
  <si>
    <t>Provision for Income Taxes</t>
  </si>
  <si>
    <t>Net Loss</t>
  </si>
  <si>
    <t>Net Loss Attributable to Non-controlling Interest</t>
  </si>
  <si>
    <t>Net Loss Attributable to Stockholders of Sysorex Global Holdings Corp.</t>
  </si>
  <si>
    <t>Net Loss Per Share - Basic and Diluted</t>
  </si>
  <si>
    <t>Weighted Average Shares Outstanding</t>
  </si>
  <si>
    <t>Basic and Diluted</t>
  </si>
  <si>
    <t>Condensed Consolidated Statements of Comprehensive Loss - USD ($) $ in Thousands</t>
  </si>
  <si>
    <t>Statement of Comprehensive Income [Abstract]</t>
  </si>
  <si>
    <t>Unrealized foreign exchange gain/(loss) from cumulative translation adjustments</t>
  </si>
  <si>
    <t>Unrealized holding gains in marketable securities including reclassification adjustment of realized gains included in net income</t>
  </si>
  <si>
    <t>Comprehensive Loss</t>
  </si>
  <si>
    <t>Condensed Consolidated Statements of Stockholders' Equity - 6 months ended Jun. 30, 2015 - USD ($) $ in Thousands</t>
  </si>
  <si>
    <t>Total</t>
  </si>
  <si>
    <t>Common Stock</t>
  </si>
  <si>
    <t>Additional Paid-In Capital</t>
  </si>
  <si>
    <t>Due from Sysorex Consulting, Inc.</t>
  </si>
  <si>
    <t>Accumulated Other Comprehensive Income (Loss)</t>
  </si>
  <si>
    <t>Accumulated Deficit</t>
  </si>
  <si>
    <t>Begining Balance at Dec. 31, 2014</t>
  </si>
  <si>
    <t>Beginning Balance, Shares at Dec. 31, 2014</t>
  </si>
  <si>
    <t>Common shares issued for services</t>
  </si>
  <si>
    <t>Common shares issued for services, Shares</t>
  </si>
  <si>
    <t>Stock options granted to employees for services</t>
  </si>
  <si>
    <t>Returned shares from AirPatrol holdback</t>
  </si>
  <si>
    <t>Returned shares from AirPatrol holdback, Shares</t>
  </si>
  <si>
    <t>Cumulative translation adjustment</t>
  </si>
  <si>
    <t>Net loss</t>
  </si>
  <si>
    <t>Ending Balance at Jun. 30, 2015</t>
  </si>
  <si>
    <t>Ending Balance, Shares at Jun. 30, 2015</t>
  </si>
  <si>
    <t>Condensed Consolidated Statements of Cash Flows - USD ($) $ in Thousands</t>
  </si>
  <si>
    <t>Cash Flows from Operating Activities</t>
  </si>
  <si>
    <t>Adjustment to reconcile net loss to net cash used in operating activities:</t>
  </si>
  <si>
    <t>Depreciation and amortization</t>
  </si>
  <si>
    <t>Amortization of intangible assets</t>
  </si>
  <si>
    <t>Stock based compensation</t>
  </si>
  <si>
    <t>Investment income</t>
  </si>
  <si>
    <t>Amortization of deferred financing costs</t>
  </si>
  <si>
    <t>Change in fair value of shares to be issued</t>
  </si>
  <si>
    <t>Compensation expense, note receivable related party</t>
  </si>
  <si>
    <t>Provision for doubtful accounts</t>
  </si>
  <si>
    <t>Changes in operating assets and liabilities:</t>
  </si>
  <si>
    <t>Accounts receivable and other receivables</t>
  </si>
  <si>
    <t>Total Adjustments</t>
  </si>
  <si>
    <t>Net Cash Used in Operating Activities</t>
  </si>
  <si>
    <t>Cash Flows Used in Investing Activities</t>
  </si>
  <si>
    <t>Purchase of property and equipment</t>
  </si>
  <si>
    <t>Proceeds from the sale of marketable securities</t>
  </si>
  <si>
    <t>Investment in capitalized software</t>
  </si>
  <si>
    <t>Cash paid for LightMiner</t>
  </si>
  <si>
    <t>Cash paid for AirPatrol</t>
  </si>
  <si>
    <t>Cash acquired in AirPatrol acquisition</t>
  </si>
  <si>
    <t>Net Cash Flows Used in Investing Activities</t>
  </si>
  <si>
    <t>Cash Flows from Financing Activities</t>
  </si>
  <si>
    <t>Advances (repayment) of line of credit</t>
  </si>
  <si>
    <t>Repayment of term loan</t>
  </si>
  <si>
    <t>Advances from term loan</t>
  </si>
  <si>
    <t>Net proceeds from issuance of common stock</t>
  </si>
  <si>
    <t>Net proceeds from capital raise</t>
  </si>
  <si>
    <t>Net proceeds from conversion of employee options</t>
  </si>
  <si>
    <t>Repayment of notes payable</t>
  </si>
  <si>
    <t>Advance to related party</t>
  </si>
  <si>
    <t>Repayment of advance from Duroob Technology</t>
  </si>
  <si>
    <t>Net Cash Provided by Financing Activities</t>
  </si>
  <si>
    <t>Effect of Foreign Exchange Rate on Changes on Cash</t>
  </si>
  <si>
    <t>Net (Decrease) Increase in Cash and Cash Equivalents</t>
  </si>
  <si>
    <t>Cash and Cash Equivalents - Beginning of period</t>
  </si>
  <si>
    <t>Cash and Cash Equivalents - End of period</t>
  </si>
  <si>
    <t>Cash paid for:</t>
  </si>
  <si>
    <t>Interest</t>
  </si>
  <si>
    <t>Income Taxes</t>
  </si>
  <si>
    <t>Acquisition of AirPatrol:</t>
  </si>
  <si>
    <t>Assumption of assets other than cash</t>
  </si>
  <si>
    <t>Assumption of liabilities</t>
  </si>
  <si>
    <t>Issuance of common stock</t>
  </si>
  <si>
    <t>Acquisition of LightMiner:</t>
  </si>
  <si>
    <t>Assumption of assets other than cash (property and equipment)</t>
  </si>
  <si>
    <t>Assumption of assets - developed technology and export license</t>
  </si>
  <si>
    <t>Organization and Nature of Business</t>
  </si>
  <si>
    <t>Note 1 - Organization and Nature of Business Overview Sysorex Global Holdings Corp. (“SGHC”), through its wholly-owned subsidiaries, AirPatrol Corporation and AirPatrol Research Corporation (“AirPatrol”), Lilien Systems (“Lilien”), Shoom, Inc. (“Shoom”), Sysorex Government Services, Inc. (“SGS”), Sysorex Federal, Inc. (“Sysorex Federal”) and the majority-owned subsidiary, Sysorex Arabia LLC (“SA”) (collectively the “Company” or “Sysorex”), provides big data analytics and location based products and related services for the cyber-security and Internet of Things markets. Sysorex also provides supporting products and services including enterprise computing and storage, virtualization, business continuity, data migration, custom application development, networking and information technology business consulting services. The Company is headquartered in California, and has subsidiary offices in Virginia, Maryland, Oregon, Hawaii, State of Washington, California, Vancouver, Canada and Riyadh, Saudi Arabia. Liquidity As of June 30, 2015, the Company has a working capital deficiency of approximately $7.5 million. For the six months ended June 30, 2015, the Company incurred a net loss of approximately $4.6 million and utilized cash in operations of approximately $4.2 million. On May 4, 2015 and effective April 29, 2015, the Company amended its bank line of credit to increase the credit limit to $10 million and provide for a second term loan of up to $2 million of which $167,000 was used to pay off the balance of the initial term loan. Additionally, Sysorex was awarded two large IDIQ (indefinite delivery/indefinite quantity) government vehicles as a prime contractor in April 2015. While the Company believes that it will be successful in securing task orders under the contracts and will generate revenue, there are no assurances that any task orders under the contracts will ultimately be awarded to the Company. The Company’s current capital resources as of June 30, 2015, increased bank facility, higher margin business line expansion and recent contract awards are expected to be sufficient to fund planned operations during the succeeding twelve months from the date of filing this quarterly report. The Company also has an effective registration statement on Form S-3 on file allowing it to raise capital in the equity markets should it be necessary. If these sources do not provide the capital necessary to fund the Company’s operations during the next twelve months from the date of filing this quarterly report, the Company may need to curtail certain aspects of its expansion activities or consider obtaining additional financing.</t>
  </si>
  <si>
    <t>Basis of Presentation</t>
  </si>
  <si>
    <t>Basis of Presentation/Summary of Significant Accounting Policies [Abstract]</t>
  </si>
  <si>
    <t>Note 2 - Basis of Presentation The accompanying unaudited condensed consolidated financial statements of the Company have been prepared in accordance with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six month periods ended June 30, 2015 are not necessarily indicative of the results to be expected for the year ending December 31, 2015. These interim condensed consolidated financial statements should be read in conjunction with the Company's audited financial statements and footnotes for the years ended December 31, 2014 and 2013 included in the Form 10-K filed with the Securities and Exchange Commission on March 27, 2015.</t>
  </si>
  <si>
    <t>Summary of Significant Accounting Policies</t>
  </si>
  <si>
    <t>Note 3 - Summary of Significant Accounting Policies Significant Accounting Policies The Company's complete accounting policies are described in Note 2 to the Company's audited financial statements and footnotes for the years ended December 31, 2014 and 2013. Principles of Consolidation The condensed consolidated financial statements have been prepared using the accounting records of the Company and its wholly-owned subsidiaries, Sysorex Federal, SGS, Lilien, Shoom, AirPatrol (as of April 16, 2014) and its majority-owned subsidiary, SA.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of the assets acquired from the AirPatrol and LightMiner Systems Inc. acquisitions;
● The valuation allowance for the deferred tax asset; and
● Impairment of long-lived assets and goodwill. 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June 30, 2015 and 2014, the Company deemed any such allowance nominal. 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delivery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June 30, 2015,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sales retur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during the period in which the expenses have occurred.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June 30, 2015 and 2014 revenues recognized as a result of customer contracts requiring the delivery of multiple elements was $9.3 million and $12.3 million, respectively. For the six months ended June 30, 2015 and 2014 revenues recognized as a result of customer contracts requiring the delivery of multiple elements was $16.9 million and $24.6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six months ended June 30, 2015 and 2014,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segment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08,000 and $652,000 for the three months ended June 30, 2015 and 2014 and $494,000 and $844,000 for the six month period ended June 30, 2015 and 2014, respectively. The following table summarizes the nature of such charges for the years then ended (in thousands):
For the Three Months Ended June 30, For the Six Months Ended June 30,
2015 2014 2015 2014
Compensation and related benefits $ 58 $ 245 $ 312 $ 417
Professional and legal fees 50 87 182 87
Acquisition transaction costs -- 320 -- 340
Totals $ 108 $ 652 $ 494 $ 844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six months ended June 30, 2015 and 2014:
For the Six Months Ended June 30,
2015 2014
Options 3,412,480 2,578,658
Warrants 511,262 411,262
Shares accrued but not issued 35,715 35,715
Totals 3,959,457 3,025,635 Reclassification Certain accounts in the prior year’s financial statements have been reclassified for comparative purposes to conform to the presentation in the current year’s financial
statements. These reclassifications have no effect on previously reported earnings. Recent Accounting Pronouncements 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 Reverse Stock Split 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Acquisition of AirPatrol Corporation</t>
  </si>
  <si>
    <t>AirPatrol Corporation [Member]</t>
  </si>
  <si>
    <t>Business Acquisition [Line Items]</t>
  </si>
  <si>
    <t>Acquisition of AirPatrol Corporation/LightMiner Systems, Inc. Asset Acquisition</t>
  </si>
  <si>
    <t>Note 4 - Acquisition of AirPatrol Corporation On December 20, 2013, the Company entered into an Agreement of Plan and Merger (the “AirPatrol Agreement”) to acquire 100% of the capital stock of AirPatrol, a provider of mobile cyber-security and location-based services solutions, for a purchase price equal to (a) $10.0 million in cash, subject to certain adjustments, allocated to and among certain creditors, payees and holders of AirPatrol’s issued and outstanding capital stock and (b) 2 million shares (after giving effect to a reverse stock split) of the Company common stock, of which it was agreed that 800,000 shares would be held in escrow for one year, as security to satisfy any indemnity claims that may be owed by the former AirPatrol stockholders to the Company (the “AirPatrol Merger Consideration”). The AirPatrol Merger Consideration also includes an earn-out, half of the value of which shall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 The merger was consummated on April 18, 2014 with an effective date of acquisition of April 16, 2014, and as a result the Company became the holder of 100% of the outstanding capital stock of AirPatrol. At the closing, the Company (i) paid or initiated actions to pay a total of $8.5 million to various former stockholders, former note holders, former directors, professional service firms and continuing officers, (ii) issued a total of 1,042,809 shares of its common stock to former stockholders, directors, and continuing officers of AirPatrol, and to the investment banking firm of AGC Partners, LLC, and (iii) issued 800,000 shares of its common stock into a holdback escrow. A working capital adjustment applied at closing reduced cash consideration by approximately $486,000 and reduced stock merger consideration by 157,192 shares. The total recorded purchase price for the transaction was $19.7 million which consisted of $9.5 million cash paid and $10.2 million for the value of stock. The Company evaluated the fair value of the contingent earn out liability and deemed it more likely than not that nothing will be owed under such agreement. The Company is in current negotiations with the shareholder representative of AirPatrol regarding the 800,000 shares in the holdback escrow. 478,099 of the holdback shares have been authorized to be released to the AirPatrol security holders, 7,500 shares have been released to the Company for cancellation and 314,401 shares are still under discussion. The following unaudited proforma financial information presents the consolidated results of
operations of the Company and AirPatrol for the three and six months ended June 30, 2014, as if the acquisition had occurred on January 1, 2014 instead of on April 16, 2014. The proforma information does not necessarily reflect the results of operations that would have occurred had the entities been a single company during those periods.
(in thousands except share amounts) For the Three Months Ended For the Six Months Ended
2014 2014
Revenues $ 17,142 $ 33,739
Net Loss Attributable to Common Shareholder $ (1,654 ) $ (4,196 )
Weighted Average Number of Common Shares Outstanding, basic and diluted 19,526,357 19,358,272
Loss per common share – Basic and Diluted $ (0.08 ) $ (0.22 )</t>
  </si>
  <si>
    <t>LightMiner Systems, Inc. Asset Acquisition</t>
  </si>
  <si>
    <t>LightMiner Systems, Inc.[Member]</t>
  </si>
  <si>
    <t>Note 5 - LightMiner Systems, Inc. Asset Acquisition On April 24, 2015, in accordance with the terms and conditions of an Asset Purchase Agreement (the “APA”), the Company completed the acquisition of substantially all of the assets of LightMiner Systems, Inc. (“LightMiner”), which is in the business of developing and commercializing in-memory SQL databases for manipulation (the “Acquisition”). At closing, the Company paid $19,000 in cash to the owner (the “Owner”), of approximately 19% of LightMiner’s outstanding securities prior to closing and agreed to issue to LightMiner or its’ designees upon the one year anniversary of the closing (the “First Anniversary”), shares of the Company’s common stock in an amount equal to the quotient of (A) $3,200,000 (the “Purchase Price”) divided by (B) the Sysorex Weighted Average Price (as defined below) as of the fifth trading day prior to the First Anniversary (the “Seller Stock Consideration”), less a hold back of Seller Stock Consideration having an aggregate value of $567,150, as determined by the Sysorex Weighted Average Price, for the purpose of satisfying indemnification obligations of LightMiner. The Sysorex Weighted Average Price means the volume-weighted daily average of the price of the Company’s Common Stock for the twenty (20) trading days immediately prior to the date of determination; however, the price may not be less than $2.00 per share. The Company also agreed to issue to the Owner an aggregate of 127,000 restricted shares of Common Stock (the “Owner Stock Consideration”) with a fair value of $286,000 at the date of closing on the First Anniversary and issue to the Owner an option to purchase up to 100,000 shares of Company’s Common Stock in accordance with the terms and conditions of the Company’s 2011 Employee Stock Incentive Plan, as amended, pursuant to an at-will employment offer letter. In addition, the Company agreed to issue such number of additional shares of the Company’s common stock equal to $200,000 divided by the Sysorex Weighted Average Price to another pre-acquisition principal of LightMiner. The total recorded purchase price for the transaction was $3,705,000 which consisted of the cash paid of $19,000 and $3,686,000 for the stock to be issued upon the one year anniversary of the closing. Assets Acquired (in thousands): Fixed Assets $ 225 Export License 14 Developed Technology 3,466 Total purchase price $ 3,705 The final valuation of the assets and purchase price allocation of LightMiner has not been completed as of this reporting period. Consequently, the purchase price was preliminarily allocated based upon the asset amounts in LightMiner’s accounting records with the excess classified to intangible assets. These amounts are subject to revision upon the completion of formal studies which will occur during the third quarter of 2015. Operations of LightMiner during the three and six months ended June 30, 2015 and 2014 were nominal. Therefore the impact on the unaudited proforma financial information for the consolidated results of operations of the Company and LightMiner for those periods had the acquisition occurred on January 1, 2014 instead of on April 24, 2015 would have been immaterial and therefore have not been presented.</t>
  </si>
  <si>
    <t>IronSky Investment</t>
  </si>
  <si>
    <t>IronSky Investment [Abstract]</t>
  </si>
  <si>
    <t>Note 6 - IronSky Investment In October 2013, the Company loaned $130,000 to IronSky Corporation, a company in the field of cyber security solutions, to support its operations in accordance with the terms of a Secured Promissory Note (“IronSky Note”). During 2014, the Company also had $190,000 of accounts receivable from IronSky. As of December 31, 2014, the Company determined that it would accept the IronSky note collateral in lieu of a cash payment of the IronSky note and accounts receivable owed and have deemed the amounts owed as an investment in the business of IronSky. On January 22, 2015, IronSky and the Company entered into an Agreement and Consent to Surrender of Collateral whereby IronSky irrevocably assigned and transferred all rights, title, ownership and interests in and to the Collateral in full satisfaction of the Secured Indebtedness. Preliminary information is not yet available and the Company plans to operate the business within its Sysorex Mobile, IoT &amp; Big Data Products Segment. However, such operations since January 22, 2015 have been minimal.</t>
  </si>
  <si>
    <t>Notes and Other Receivables</t>
  </si>
  <si>
    <t>Notes and Other Receivables [Abstract]</t>
  </si>
  <si>
    <t>Note 7 - Notes and Other Receivables Notes and other receivables at June 30, 2015 and December 31, 2014 consisted of the following (in thousands):
June 30, December 31,
Notes receivable $ 900 $ 900
Other receivables 956 394
Total Notes and Other Receivables $ 1,856 $ 1,294 Note Receivable On July 17, 2014, the Company loaned $900,000 to a third party pursuant to the terms of a promissory note. The promissory note’s extended due date is December 31, 2015, and accrues interest at a rate of 8% per annum. Other Receivables Other receivables primarily consist of receivables for cooperative reimbursements from vendors; marketing development funds from vendors; and revenue earned under contracts in advance of billings. Note Receivable, Related Party On June 19, 2014, AirPatrol loaned $90,000 to a related party pursuant to the terms of a promissory note. The promissory note was due December 19, 2015 and bore interest at a rate of 0.33% per annum. The note receivable was converted to compensation during the three months ended June 30, 2015.</t>
  </si>
  <si>
    <t>Inventory [Abstract]</t>
  </si>
  <si>
    <t xml:space="preserve">Note 8 - Inventory Inventory at June 30, 2015 and December 31, 2014 consisted of the following (in thousands): June 30, December 31, Raw materials $ 84 $ 401 Work in process 347 113 Finished goods 461 96 Total Inventory $ 892 $ 610 </t>
  </si>
  <si>
    <t>Due from Related Parties</t>
  </si>
  <si>
    <t>Due from Related Parties [Abstract]</t>
  </si>
  <si>
    <t>Note 9 - Due from Related Parties Non-interest bearing amounts due on demand from a related party are $666,000 as of June 30, 2015 and December 31, 2014 and consist primarily of amounts due from Sysorex Consulting, Inc. As Sysorex Consulting, Inc. is a direct shareholder of, and an investor in, the Company, the amounts due from Sysorex Consulting, Inc. as of June 30, 2015 and December 31, 2014 are classified as a reduction of stockholders' equity.</t>
  </si>
  <si>
    <t>Deferred Revenue</t>
  </si>
  <si>
    <t>Deferred Revenue [Abstract]</t>
  </si>
  <si>
    <t>Note 10 - Deferred Revenue Deferred revenue as of June 30, 2015 and December 31, 2014 consisted of the following: June 30, December 31, Deferred Revenue, Current Maintenance agreements $ 8,603 $ 8,321 Services 366 368 Total Deferred Revenue, Current 8,969 8,689 Deferred Revenue, Non-Current Maintenance agreements 7,274 7,181 Total Deferred Revenue $ 16,243 $ 15,870 The fair value of the deferred revenue approximates the services to be rendered.</t>
  </si>
  <si>
    <t>Debt</t>
  </si>
  <si>
    <t>Debt [Abstract]</t>
  </si>
  <si>
    <t>Note 11 - Debt Debt as of June 30, 2015 and December 31, 2014 consisted of the following (in thousands):
June 30, December 31,
Short-Term Debt
Advances payable $ 722 $ 722
Notes payable 70 423
Revolving line of credit 6,111 3,898
Term loan 667 375
Total Short-Term Debt $ 7,570 $ 5,418
Long-Term
Debt
Notes payable $ 452 $ 100
Term loan, non-current portion 1,277 --
Total Long-Term Debt $ 1,729 $ 100 Advances Payable During the year ended December 31, 2011, a judgment in the amount of $936,000 was levied against Sysorex Arabia LLC in favor of Creative Edge, Inc. in connection with amounts advanced for operations. Of that amount, $214,000 has been repaid leaving a balance of $722,000 of which $515,000 will be paid through a surety bond and the remaining $207,000 has been accrued as advances payable by Sysorex Arabia as of June 30, 2015 and December 31, 2014. Notes Payable Notes payable and accrued interest as of June 30, 2015 and December 31, 2014 consisted of the following (in thousands):
June 30, December 31,
Notes Payable, Short-Term
Note payable dated August 31, 2013 (A) $ 70 $ 423
Total Notes Payable, Short-Term $ 70 $ 423
Notes Payable, Long-Term
Note payable dated August 31, 2013 (A) $ 352 $ --
Note payable dated August 30, 2013 (B) 100 100
Total Notes Payable, Long-Term $ 452 $ 100 (A) Note payable dated August 31, 2013 On August 31, 2013, the Company entered into the Shoom Agreement to acquire Shoom for a purchase price of $2.5 million of cash and 1.4 million shares of common stock (after giving effect to a reverse stock split). Approximately $500,000 of the cash purchase price was deposited in escrow from which any amounts not subject to claims shall be released to the former Shoom stockholders, on a pro-rata basis, in equal installments over seven years on each anniversary date of the closing date. As of June 30, 2015, $422,000 remains in escrow with $70,000 reflected in other current assets and $352,000 reflected in other assets in the accompanying financial statements. Pursuant to the terms of the Shoom Agreement, the delivery of the Shoom consideration to each stockholder was subject to the return of certain documentation thus the Company initially recorded the cash consideration to be paid as a non-interest bearing note in the amount of $2.5 million. As of June 30, 2015 and December 31, 2014, $422,000 and $423,000, respectively, was still payable to the Shoom stockholders and is reflected as a note payable in the accompanying financial statements. (B) Note payable dated August 30, 2013 Note received by AirPatrol from Howard County Economic Development Authority (Maryland) as incentive to relocate the AirPatrol office to the county. The note is unsecured, accrues interest at 3% per annum, and matures on December 31, 2017. Revolving Line of Credit On May 4, 2015 (effective as of April 29, 2015), the Company and Bridge Bank entered into Amendment 4 to Bridge Bank’s Business Financing Agreement (“BFA”) dated March 15, 2013 to add the Company, Sysorex Federal, AirPatrol and Shoom as borrowers under the agreement, amend certain financial covenants, increase the credit limit to $10.0 million and provide for a second term loan of $2 million which matures on
April 29, 2018 of which $167,000 was used to pay off the balance of the initial term loan. The term loan accrues interest at the greater of 5.25% or Bridge Bank's prime rate plus 2%. The Company will make payments of $56,000 on the term loan on the first day of each month commencing on May 1, 2015 until the loan amount is paid in full. The balance due on the term loan is scheduled to be paid in full during the year ending December 31, 2018.</t>
  </si>
  <si>
    <t>Common Stock [Abstract]</t>
  </si>
  <si>
    <t>Note 12 - Common Stock During the six months ended June 30, 2015, the Company issued 108,113 shares of common stock for services which were fully vested upon the date of grant. The Company recorded an expense of $182,000 for the fair value of those shares.</t>
  </si>
  <si>
    <t>Stock Options</t>
  </si>
  <si>
    <t>Stock Options [Abstract]</t>
  </si>
  <si>
    <t>Note 13 - Stock Options During the three months ended March 31, 2015, the Company granted options for the purchase of 236,500 shares of common stock to employees of the Company. These options vest pro-rata over 48 months and have a life of ten years and an exercise price of $1.56 per share. The Company valued the stock options using the Black-Scholes option valuation model and the fair value of the award was $162,000. The fair value of the common stock as of the grant date was $1.56 per share. During the three months ended June 30, 2015, the Company granted options for the purchase of 650,500 shares of common stock to employees of the Company. These options vest pro-rata over 48 months and have a life of ten years and an exercise price that ranged from $2.14 to $2.32 per share. The Company valued the stock options using the Black-Scholes option valuation model and the fair value of the awards was $654,000. The fair value of the common stock as of the grant date ranged from $2.14 to $2.32 per share. As of June 30, 2015, the fair value of non-vested options totaled $3,183,866 which will be amortized to expense over the weighted average remaining term of 1.75 years. The fair value of each employee option grant is estimated on the date of the grant using the Black-Scholes option-pricing model. Key weighted-average assumptions used to apply this pricing model during the three months ended June 30, 2015 and 2014 were as follows: June 30, 2015 June 30, 2014 Risk-free interest rate 1.87 - 1.93% 2.62 - 2.82% Expected life of option grants 7 years 7 years Expected volatility of underlying stock 39.4% 39.4% Dividends Assumption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t>
  </si>
  <si>
    <t>Credit Risk and Concentrations</t>
  </si>
  <si>
    <t>Credit Risk and Concentrations [Abstract]</t>
  </si>
  <si>
    <t>Note 1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maintains cash deposits with financial institutions, which, from time to time, may exceed federally insured limits. Cash is also maintained at a foreign financial institution for its majority-owned subsidiary. Cash in foreign financial institutions as of June 30, 2015 and December 31, 2014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six months ended June 30, 2015 and 2014 (in thousands): Six Months Ended June 30, Six Months Ended June 30, $ % $ % Customer A 8,439 27% -- -- Customer B 4,131 13% -- -- Customer C -- -- 3,592 11% The following table sets forth the percentages of revenue derived by the Company from those customers which accounted for at least 10% of revenues during the three months ended June 30, 2015 and 2014 (in thousands): Three Months Ended June 30, 2015 Three Months Ended June 30, 2014 $ % $ % Customer A 5,869 33% -- -- Customer B 2,988 17% -- -- Customer E -- -- 1,693 10% As of June 30, 2015, Customer A represented approximately 38%, and Customer B represented approximately 9% of total accounts receivable. As of June 30, 2014, Customer C represented approximately 9%, and Customer E represented approximately 16% of total accounts receivable. As of June 30, 2015, two vendors represented approximately 63% and 11% of total gross accounts payable. Purchases from these vendors during the three months ended June 30, 2015 were $7.9 million, and $1.5 million, respectively. Purchases from these vendors during the six months ended June 30, 2015 were $12.7 million, and $2.5 million, respectively. As of June 30, 2014, two vendors represented approximately 49% and 14% of total gross accounts payable. Purchases from these vendors during the three months ended June 30, 2014 were $6.5 million, and $1.9 million, respectively. Purchases from these vendors during the six months ended June 30, 2014 were $14.2 million, and $3.7 million, respectively. For the three months ended June 30, 2015, two vendors represented approximately 63% and 13% of total purchases. For the six months ended June 30, 2015, two vendors represented approximately 63%, and 12% of total purchases. For the three months ended June 30, 2014, three vendors represented approximately 50%, 15% and 14% of total purchases. For the six months ended June 30, 2014, three vendors represented approximately 55%, 15% and 14% of total purchases.</t>
  </si>
  <si>
    <t>Segment Reporting and Foreign Operations</t>
  </si>
  <si>
    <t>Segment Reporting and Foreign Operations [Abstract]</t>
  </si>
  <si>
    <t xml:space="preserve">Note 15 - Segment Reporting and Foreign Operations The Company operates in the following business segments:
● Mobile, IoT &amp; Big Data Products: These products currently include our AirPatrol product line (location-based security and marketing platform for wireless and cellular devices that can detect, monitor and manage the content and behavior of smartphones, tablets and other mobile devices based on their location and user); on-premise big data appliance product (Light Miner Studio “LMS”) and will include future Sysorex owned products.
● Storage and Computing: This segment includes third party hardware, software and related maintenance/warranty products and services that Sysorex resells. It includes but is not limited to products for enterprise computing; storage; virtualization; networking; etc.
● SaaS Revenues: These are Software-as-a-Services (SaaS) or internet based hosted services including the Shoom product line and cloud based big data analytics services (based on our LMS product) and other data science services; analytics services for AirPatrol products and other
managed services on a SaaS basis.
● Professional Services: These are general IT services including but not limited to: custom application/software design; architecture and development; project management; C4I system consulting; strategic outsourcing; staff augmentation; data center design and operations services; data migration services and other non-SaaS services. The following tables present key financial information of the Company's reportable segments before unallocated corporate expenses (in thousands):
Storage and Computing SaaS Revenues Professional Services Consolidated
Three Months Ended June 30, 2015
Net revenues $ 233 $ 13,363 $ 987 $ 3,114 $ 17,697
Cost of net revenues $ (68 ) $ (10,292 ) $ (206 ) $ (1,435 ) $ (12,001 )
Gross profit $ 165 $ 3,071 $ 781 $ 1,679 $ 5,696
Gross margin % 71 % 23 % 79 % 54 % 32 %
Depreciation and amortization $ 24 $ 30 $ 23 $ 1 $ 78
Amortization of intangibles $ 672 $ 192 $ 136 $ -- $ 1,000
Three Months Ended June 30, 2014
Net revenues $ 1,106 $ 12,768 $ 1,008 $ 2,262 $ 17,144
Cost of net revenues $ (126 ) $ (10,021 ) $ (198 ) $ (1,120 ) $ (11,465 )
Gross profit $ 980 $ 2,747 $ 810 $ 1,142 $ 5,679
Gross margin % 89 % 22 % 80 % 51 % 33 %
Depreciation and amortization $ 30 $ 45 $ 7 $ 4 $ 86
Amortization of intangibles $ 921 $ 192 $ 136 $ -- $ 1,249
Six Months Ended June 30, 2015
Net revenues $ 376 $ 23,640 $ 1,960 $ 5,843 $ 31,819
Cost of net revenues $ (194 ) $ (18,822 ) $ (428 ) $ (2,632 ) $ (22,076 )
Gross profit $ 182 $ 4,818 $ 1,532 $ 3,211 $ 9,743
Gross margin % 48 % 20 % 78 % 55 % 32 %
Depreciation and amortization $ 55 $ 62 $ 45 $ 1 $ 163
Amortization of intangibles $ 1,225 $ 384 $ 272 $ -- $ 1,881
Six Months Ended June 30, 2014
Net revenues $ 1,106 $ 25,970 $ 1,980 $ 4,409 $ 33,465
Cost of net revenues $ (126 ) $ (20,452 ) $ (401 ) $ (2,456 ) $ (23,435 )
Gross profit $ 980 $ 5,518 $ 1,579 $ 1,953 $ 10,030
Gross margin % 89 % 21 % 80 % 44 % 32 %
Depreciation and amortization $ 30 $ 65 $ 18 $ 12 $ 125
Amortization of intangibles $ -- $ 384 $ 272 $ 921 $ 1,577 Reconciliation of reportable segments’ combined income from operations to
the consolidated loss before income taxes is as follows (in thousands):
For the Three Months Ended For the Six Months Ended
2015 2014 2015 2014
Income from operations of reportable segments $ 5,696 $ 5,679 $ 9,743 $ 10,030
Unallocated corporate expenses (7,391 ) (8,050 ) (14,248 ) (13,095 )
Interest expense (121 ) (104 ) (220 ) (212 )
Other income (expense) 121 12 126 26
Consolidated loss before income taxes $ (1,695 ) $ (2,463 ) $ (4,599 ) $ (3,251 ) The Company’s operations are located primarily in the United States, Canada and Saudi Arabia. Revenues by geographic area are attributed by country of domicile of our subsidiaries. The financial data by geographic area are as follows (in thousands):
United Saudi
States Canada Arabia Eliminations Total
Three Months Ended June 30, 2015:
Revenues by geographic area $ 17,680 $ 17 $ — $ — $ 17,697
Operating loss by geographic area $ (1,478 ) $ (211 ) $ (6 ) $ — $ (1,695 )
Net income (loss) by geographic area $ (1,487 ) $ (211 ) $ 3 $ — $ (1,695 )
Three Months Ended June 30, 2014:
Revenues by geographic area $ 17,137 $ 7 $ — $ — $ 17,144
Operating loss by geographic area $ (2,028 ) $ (231 ) $ (112 ) $ — $ (2,371 )
Net loss by geographic area $ (2,119 ) $ (232 ) $ (112 ) $ — $ (2,463 )
Six Months Ended June 30, 2015:
Revenues by geographic area $ 31,802 $ 17 $ — $ — $ 31,819
Operating loss by geographic area $ (3,998 ) $ (492 ) $ (15 ) $ — $ (4,505 )
Net loss by geographic area $ (4,101 ) $ (492 ) $ (6 ) $ — $ (4,599 )
Six Months Ended June 30, 2014:
Revenues by geographic area $ 33,458 $ 7 $ — $ — $ 33,465
Operating loss by geographic area $ (2,637 ) $ (231 ) $ (197 ) $ — $ (3,065 )
Net loss by geographic area $ (2,858 ) $ (231 ) $ (197 ) $ — $ (3,286 )
As of June 30, 2015:
Identifiable assets by geographic area $ 64,458 $ 305 $ 774 $ — $ 65,537
Long lived assets by geographic area $ 34,506 $ 27 $ — $ — $ 34,533
As of December 31, 2014:
Identifiable assets by geographic area $ 61,149 $ 133 $ 778 $ — $ 62,060
Long lived assets by geographic area $ 32,398 $ 30 $ — $ — $ 32,428 </t>
  </si>
  <si>
    <t>Commitments and Contingencies [Abstract]</t>
  </si>
  <si>
    <t>Note 16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solidated balance sheet by Sysorex Arabia as of June 30, 2015 and December 31, 2014, respectively. There was no effect upon the statement of operations in connection with this transaction. Contingent Consideration Under the terms of the acquisition of Lilien the Company is liable for the payment of additional cash consideration to the extent that the recipients of the 3,000,000 shares of the Company's common stock referred to above receive less than $6.0 million from the sale of those shares, less customary commissions, on or before March 20, 2015. The former Lilien members did not exercise this option which expired on March 31, 2015. Under the terms of the acquisition of AirPatrol, the AirPatrol Merger Consideration also includes an earn-out, half of the value of which shall be in stock and the other half in cash (unless otherwise agreed or required pursuant to the AirPatrol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AirPatrol did not meet or exceed the required threshold and nothing is owed under such agreement.</t>
  </si>
  <si>
    <t>Subsequent Events</t>
  </si>
  <si>
    <t>Subsequent Events [Abstract]</t>
  </si>
  <si>
    <t>Note 17 - Subsequent Events Common Stock Subsequent to June 30, 2015 the Company issued 20,000 shares of common stock issued pursuant to the Company’s equity incentive plan under the terms of director services agreements which were fully vested upon the date of grant. The Company recorded an expense of $36,000 for the value of those shares. Subsequent to June 30, 2015 the Company issued 1,361 shares of common stock to an employee who exercised employee stock options as a cashless exercise. Options Subsequent to June 30, 2015 the Company granted options for the purchase of 960,938 shares of common stock to employees and consultants of the Company. These options vest pro-rata over 48 months and have a life of 10 years and an exercise price of $1.75 per share. The Company valued the stock options using the Black-Scholes option valuation model and the fair value of the award was $741,000.</t>
  </si>
  <si>
    <t>Summary of Significant Accounting Policies (Policies)</t>
  </si>
  <si>
    <t>Significant Accounting Policies</t>
  </si>
  <si>
    <t>Significant Accounting Policies The Company's complete accounting policies are described in Note 2 to the Company's audited financial statements and footnotes for the years ended December 31, 2014 and 2013.</t>
  </si>
  <si>
    <t>Principles of Consolidation</t>
  </si>
  <si>
    <t>Principles of Consolidation The condensed consolidated financial statements have been prepared using the accounting records of the Company and its wholly-owned subsidiaries, Sysorex Federal, SGS, Lilien, Shoom, AirPatrol (as of April 16, 2014) and its majority-owned subsidiary, SA. All material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of the assets acquired from the AirPatrol and LightMiner Systems Inc. acquisitions; ● The valuation allowance for the deferred tax asset; and ● Impairment of long-lived assets and goodwill.</t>
  </si>
  <si>
    <t>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June 30, 2015 and 2014, the Company deemed any such allowance nominal.</t>
  </si>
  <si>
    <t>Revenue Recognition</t>
  </si>
  <si>
    <t>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delivery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June 30, 2015,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sales retur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during the period in which the expenses have occurred.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June 30, 2015 and 2014 revenues recognized as a result of customer contracts requiring the delivery of multiple elements was $9.3 million and $12.3 million, respectively. For the six months ended June 30, 2015 and 2014 revenues recognized as a result of customer contracts requiring the delivery of multiple elements was $16.9 million and $24.6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six months ended June 30, 2015 and 2014,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segment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08,000 and $652,000 for the three months ended June 30, 2015 and 2014 and $494,000 and $844,000 for the six month period ended June 30, 2015 and 2014, respectively. The following table summarizes the nature of such charges for the years then ended (in thousands): For the Three Months Ended June 30, For the Six Months Ended June 30, 2015 2014 2015 2014 Compensation and related benefits $ 58 $ 245 $ 312 $ 417 Professional and legal fees 50 87 182 87 Acquisition transaction costs -- 320 -- 340 Totals $ 108 $ 652 $ 494 $ 844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six months ended June 30, 2015 and 2014: For the Six Months Ended June 30, 2015 2014 Options 3,412,480 2,578,658 Warrants 511,262 411,262 Shares accrued but not issued 35,715 35,715 Totals 3,959,457 3,025,635 </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Recent Accounting Pronouncements</t>
  </si>
  <si>
    <t>Recent Accounting Pronouncements 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t>
  </si>
  <si>
    <t>Reverse Stock Split</t>
  </si>
  <si>
    <t>Reverse Stock Split 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Summary of Significant Accounting Policies (Tables)</t>
  </si>
  <si>
    <t>Schedule of stock-based compensation charges</t>
  </si>
  <si>
    <t xml:space="preserve"> For the Three Months Ended June 30, For the Six Months Ended June 30, 2015 2014 2015 2014 Compensation and related benefits $ 58 $ 245 $ 312 $ 417 Professional and legal fees 50 87 182 87 Acquisition transaction costs -- 320 -- 340 Totals $ 108 $ 652 $ 494 $ 844 </t>
  </si>
  <si>
    <t>Schedule of number of common shares and common share equivalents excluded from the calculation of diluted net loss per common share</t>
  </si>
  <si>
    <t xml:space="preserve"> For the Six Months Ended June 30, 2015 2014 Options 3,412,480 2,578,658 Warrants 511,262 411,262 Shares accrued but not issued 35,715 35,715 Totals 3,959,457 3,025,635 </t>
  </si>
  <si>
    <t>Acquisition of AirPatrol Corporation (Tables)</t>
  </si>
  <si>
    <t>Acquisition of AirPatrol Corporation/LightMiner Systems, Inc. Asset Acquisition[Abstract]</t>
  </si>
  <si>
    <t>Schedule of proforma results of operations</t>
  </si>
  <si>
    <t>(in thousands except share amounts) For the Three Months Ended For the Six Months Ended
2014 2014
Revenues $ 17,142 $ 33,739
Net Loss Attributable to Common Shareholder $ (1,654 ) $ (4,196 )
Weighted Average Number of Common Shares Outstanding, basic and diluted 19,526,357 19,358,272
Loss per common share – Basic and Diluted $ (0.08 ) $ (0.22 )</t>
  </si>
  <si>
    <t>LightMiner Systems, Inc. Asset Acquisition (Tables)</t>
  </si>
  <si>
    <t>Schedule of assets acquired</t>
  </si>
  <si>
    <t xml:space="preserve">Assets Acquired (in thousands): Fixed Assets $ 225 Export License 14 Developed Technology 3,466 Total purchase price $ 3,705 </t>
  </si>
  <si>
    <t>Notes and Other Receivables (Tables)</t>
  </si>
  <si>
    <t>Schedule of notes and other receivable</t>
  </si>
  <si>
    <t xml:space="preserve"> June 30, December 31, Notes receivable $ 900 $ 900 Other receivables 956 394 Total Notes and Other Receivables $ 1,856 $ 1,294 </t>
  </si>
  <si>
    <t>Inventory (Tables)</t>
  </si>
  <si>
    <t>Schedule of inventory</t>
  </si>
  <si>
    <t xml:space="preserve"> June 30, December 31, Raw materials $ 84 $ 401 Work in process 347 113 Finished goods 461 96 Total Inventory $ 892 $ 610 </t>
  </si>
  <si>
    <t>Deferred Revenue (Tables)</t>
  </si>
  <si>
    <t>Schedule of deferred revenue</t>
  </si>
  <si>
    <t xml:space="preserve"> June 30, December 31, Deferred Revenue, Current Maintenance agreements $ 8,603 $ 8,321 Services 366 368 Total Deferred Revenue, Current 8,969 8,689 Deferred Revenue, Non-Current Maintenance agreements 7,274 7,181 Total Deferred Revenue $ 16,243 $ 15,870 </t>
  </si>
  <si>
    <t>Debt (Tables)</t>
  </si>
  <si>
    <t>Schedule of debt</t>
  </si>
  <si>
    <t xml:space="preserve"> June 30, December 31, Short-Term Debt Advances payable $ 722 $ 722 Notes payable 70 423 Revolving line of credit 6,111 3,898 Term loan 667 375 Total Short-Term Debt $ 7,570 $ 5,418 Long-Term Debt Notes payable $ 452 $ 100 Term loan, non-current portion 1,277 -- Total Long-Term Debt $ 1,729 $ 100 </t>
  </si>
  <si>
    <t>Schedule of notes payable and accrued interest</t>
  </si>
  <si>
    <t xml:space="preserve"> June 30, December 31, Notes Payable, Short-Term Note payable dated August 31, 2013 (A) $ 70 $ 423 Total Notes Payable, Short-Term $ 70 $ 423 Notes Payable, Long-Term Note payable dated August 31, 2013 (A) $ 352 $ -- Note payable dated August 30, 2013 (B) 100 100 Total Notes Payable, Long-Term $ 452 $ 100 </t>
  </si>
  <si>
    <t>Stock Options (Tables)</t>
  </si>
  <si>
    <t>Schedule of weighted-average assumptions Black-Scholes option-pricing model</t>
  </si>
  <si>
    <t xml:space="preserve"> June 30, 2015 June 30, 2014 Risk-free interest rate 1.87 - 1.93% 2.62 - 2.82% Expected life of option grants 7 years 7 years Expected volatility of underlying stock 39.4% 39.4% Dividends Assumption $-- $--</t>
  </si>
  <si>
    <t>Credit Risk and Concentrations (Tables)</t>
  </si>
  <si>
    <t>Schedule of risk percentage of revenue from customers</t>
  </si>
  <si>
    <t xml:space="preserve"> Six Months Ended June 30, Six Months Ended June 30, $ % $ % Customer A 8,439 27% -- -- Customer B 4,131 13% -- -- Customer C -- -- 3,592 11% Three Months Ended June 30, 2015 Three Months Ended June 30, 2014 $ % $ % Customer A 5,869 33% -- -- Customer B 2,988 17% -- -- Customer E -- -- 1,693 10%</t>
  </si>
  <si>
    <t>Segment Reporting and Foreign Operations (Tables)</t>
  </si>
  <si>
    <t>Schedule of segment reporting information</t>
  </si>
  <si>
    <t xml:space="preserve">Storage and Computing SaaS Revenues Professional Services Consolidated
Three Months Ended June 30, 2015
Net revenues $ 233 $ 13,363 $ 987 $ 3,114 $ 17,697
Cost of net revenues $ (68 ) $ (10,292 ) $ (206 ) $ (1,435 ) $ (12,001 )
Gross profit $ 165 $ 3,071 $ 781 $ 1,679 $ 5,696
Gross margin % 71 % 23 % 79 % 54 % 32 %
Depreciation and amortization $ 24 $ 30 $ 23 $ 1 $ 78
Amortization of intangibles $ 672 $ 192 $ 136 $ -- $ 1,000
Three Months Ended June 30, 2014
Net revenues $ 1,106 $ 12,768 $ 1,008 $ 2,262 $ 17,144
Cost of net revenues $ (126 ) $ (10,021 ) $ (198 ) $ (1,120 ) $ (11,465 )
Gross profit $ 980 $ 2,747 $ 810 $ 1,142 $ 5,679
Gross margin % 89 % 22 % 80 % 51 % 33 %
Depreciation and amortization $ 30 $ 45 $ 7 $ 4 $ 86
Amortization of intangibles $ 921 $ 192 $ 136 $ -- $ 1,249
Six Months Ended June 30, 2015
Net revenues $ 376 $ 23,640 $ 1,960 $ 5,843 $ 31,819
Cost of net revenues $ (194 ) $ (18,822 ) $ (428 ) $ (2,632 ) $ (22,076 )
Gross profit $ 182 $ 4,818 $ 1,532 $ 3,211 $ 9,743
Gross margin % 48 % 20 % 78 % 55 % 32 %
Depreciation and amortization $ 55 $ 62 $ 45 $ 1 $ 163
Amortization of intangibles $ 1,225 $ 384 $ 272 $ -- $ 1,881
Six Months Ended June 30, 2014
Net revenues $ 1,106 $ 25,970 $ 1,980 $ 4,409 $ 33,465
Cost of net revenues $ (126 ) $ (20,452 ) $ (401 ) $ (2,456 ) $ (23,435 )
Gross profit $ 980 $ 5,518 $ 1,579 $ 1,953 $ 10,030
Gross margin % 89 % 21 % 80 % 44 % 32 %
Depreciation and amortization $ 30 $ 65 $ 18 $ 12 $ 125
Amortization of intangibles $ -- $ 384 $ 272 $ 921 $ 1,577 </t>
  </si>
  <si>
    <t>Schedule of reconciliation of reportable "segments" combined income from operations</t>
  </si>
  <si>
    <t xml:space="preserve">For the Three Months Ended For the Six Months Ended
2015 2014 2015 2014
Income from operations of reportable segments $ 5,696 $ 5,679 $ 9,743 $ 10,030
Unallocated corporate expenses (7,391 ) (8,050 ) (14,248 ) (13,095 )
Interest expense (121 ) (104 ) (220 ) (212 )
Other income (expense) 121 12 126 26
Consolidated loss before income taxes $ (1,695 ) $ (2,463 ) $ (4,599 ) $ (3,251 ) </t>
  </si>
  <si>
    <t>Schedule of financial data by geographic area</t>
  </si>
  <si>
    <t xml:space="preserve">United Saudi
States Canada Arabia Eliminations Total
Three Months Ended June 30, 2015:
Revenues by geographic area $ 17,680 $ 17 $ — $ — $ 17,697
Operating loss by geographic area $ (1,478 ) $ (211 ) $ (6 ) $ — $ (1,695 )
Net income (loss) by geographic area $ (1,487 ) $ (211 ) $ 3 $ — $ (1,695 )
Three Months Ended June 30, 2014:
Revenues by geographic area $ 17,137 $ 7 $ — $ — $ 17,144
Operating loss by geographic area $ (2,028 ) $ (231 ) $ (112 ) $ — $ (2,371 )
Net loss by geographic area $ (2,119 ) $ (232 ) $ (112 ) $ — $ (2,463 )
Six Months Ended June 30, 2015:
Revenues by geographic area $ 31,802 $ 17 $ — $ — $ 31,819
Operating loss by geographic area $ (3,998 ) $ (492 ) $ (15 ) $ — $ (4,505 )
Net loss by geographic area $ (4,101 ) $ (492 ) $ (6 ) $ — $ (4,599 )
Six Months Ended June 30, 2014:
Revenues by geographic area $ 33,458 $ 7 $ — $ — $ 33,465
Operating loss by geographic area $ (2,637 ) $ (231 ) $ (197 ) $ — $ (3,065 )
Net loss by geographic area $ (2,858 ) $ (231 ) $ (197 ) $ — $ (3,286 )
As of June 30, 2015:
Identifiable assets by geographic area $ 64,458 $ 305 $ 774 $ — $ 65,537
Long lived assets by geographic area $ 34,506 $ 27 $ — $ — $ 34,533
As of December 31, 2014:
Identifiable assets by geographic area $ 61,149 $ 133 $ 778 $ — $ 62,060
Long lived assets by geographic area $ 32,398 $ 30 $ — $ — $ 32,428 </t>
  </si>
  <si>
    <t>Organization and Nature of Business (Details) - USD ($)</t>
  </si>
  <si>
    <t>May. 04, 2015</t>
  </si>
  <si>
    <t>Organization and Nature of Business (Textuals)</t>
  </si>
  <si>
    <t>Working capital deficiency</t>
  </si>
  <si>
    <t>Cash used in operations</t>
  </si>
  <si>
    <t>Bank [Member]</t>
  </si>
  <si>
    <t>Increase in line of credit</t>
  </si>
  <si>
    <t>Term loan</t>
  </si>
  <si>
    <t>Repayments of term loan</t>
  </si>
  <si>
    <t>Summary of Significant Accounting Policies (Details) - USD ($) $ in Thousands</t>
  </si>
  <si>
    <t>Stock Based Compensation [Abstract]</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Number of common shares and common share equivalents excluded from the calculation of diluted net loss per share</t>
  </si>
  <si>
    <t>Options [Member]</t>
  </si>
  <si>
    <t>Warrants [Member]</t>
  </si>
  <si>
    <t>Shares accrued but not issued [Member]</t>
  </si>
  <si>
    <t>Summary of Significant Accounting Policies (Details Textual) - USD ($) $ in Thousands</t>
  </si>
  <si>
    <t>Summary of Significant Accounting Policies (Textual)</t>
  </si>
  <si>
    <t>Stock based compensation charges</t>
  </si>
  <si>
    <t>Reverse stock split, Description</t>
  </si>
  <si>
    <t>The board of directors was authorized by the Company's stockholders to effect a 1-for-2 reverse stock split of its common stock which was effective April 8, 2014.</t>
  </si>
  <si>
    <t>Multiple Deliverable Elements [Member]</t>
  </si>
  <si>
    <t>Acquisition of AirPatrol Corporation (Details) - Jun. 30, 2014 - USD ($) $ / shares in Units, $ in Thousands</t>
  </si>
  <si>
    <t>Net Loss Attributable to Common Shareholder</t>
  </si>
  <si>
    <t>Weighted Average Number of Common Shares Outstanding, basic and diluted</t>
  </si>
  <si>
    <t>Loss per common share - Basic and Diluted</t>
  </si>
  <si>
    <t>Acquisition of AirPatrol Corporation (Details Textual) - AirPatrol Corporation [Member] - USD ($)</t>
  </si>
  <si>
    <t>Dec. 20, 2013</t>
  </si>
  <si>
    <t>Apr. 18, 2014</t>
  </si>
  <si>
    <t>Percentage of interest acquired</t>
  </si>
  <si>
    <t>100.00%</t>
  </si>
  <si>
    <t>Cash paid to acquire Company</t>
  </si>
  <si>
    <t>Purchase price consideration shares</t>
  </si>
  <si>
    <t>Number of shares held in escrow</t>
  </si>
  <si>
    <t>Number of shares authorized to be released from escrow</t>
  </si>
  <si>
    <t>Shares released for cancellation</t>
  </si>
  <si>
    <t>Number of shares under discussion</t>
  </si>
  <si>
    <t>Earn-out payment formula description</t>
  </si>
  <si>
    <t>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Purchase price consideration shares value</t>
  </si>
  <si>
    <t>Purchase Price</t>
  </si>
  <si>
    <t>Cash merger consideration working capital adjustment</t>
  </si>
  <si>
    <t>Merger consideration deducted shares</t>
  </si>
  <si>
    <t>LightMiner Systems, Inc. Asset Acquisition (Details) - LightMiner Systems, Inc.[Member] $ in Thousands</t>
  </si>
  <si>
    <t>Jun. 30, 2015USD ($)</t>
  </si>
  <si>
    <t>Fixed Assets</t>
  </si>
  <si>
    <t>Export License</t>
  </si>
  <si>
    <t>Developed Technology</t>
  </si>
  <si>
    <t>Total purchase price</t>
  </si>
  <si>
    <t>LightMiner Systems, Inc. Asset Acquisition (Details Textual) - LightMiner Systems, Inc.[Member] - USD ($)</t>
  </si>
  <si>
    <t>Apr. 24, 2015</t>
  </si>
  <si>
    <t>Ownership percentage</t>
  </si>
  <si>
    <t>19.00%</t>
  </si>
  <si>
    <t>Stock purchase price consideration</t>
  </si>
  <si>
    <t>Acquisition purchase price to be placed in escrow</t>
  </si>
  <si>
    <t>Minimum price per share</t>
  </si>
  <si>
    <t>Shares of stock to be issued to acquire a business</t>
  </si>
  <si>
    <t>Value of common shares issued for acquisition</t>
  </si>
  <si>
    <t>Common shares issued for acquisition, Value</t>
  </si>
  <si>
    <t>Number of options granted, shares</t>
  </si>
  <si>
    <t>Total purchase price of acquisition</t>
  </si>
  <si>
    <t>Fair Value of common stock to be issued during acquisition</t>
  </si>
  <si>
    <t>IronSky Investment (Details) - Iron Sky Corporation [Member] - USD ($)</t>
  </si>
  <si>
    <t>Nov. 30, 2014</t>
  </si>
  <si>
    <t>Oct. 31, 2013</t>
  </si>
  <si>
    <t>Ironsky Investment (Textuals)</t>
  </si>
  <si>
    <t>Notes receivable net</t>
  </si>
  <si>
    <t>Accounts receivable from IronSky</t>
  </si>
  <si>
    <t>Notes and Other Receivables (Details) - USD ($) $ in Thousands</t>
  </si>
  <si>
    <t>Notes receivable</t>
  </si>
  <si>
    <t>Other receivables</t>
  </si>
  <si>
    <t>Total Notes and Other Receivables</t>
  </si>
  <si>
    <t>Notes and Other Receivables (Details Textual) - USD ($)</t>
  </si>
  <si>
    <t>1 Months Ended</t>
  </si>
  <si>
    <t>Jul. 17, 2014</t>
  </si>
  <si>
    <t>Jun. 19, 2014</t>
  </si>
  <si>
    <t>Notes Receivable (Textual)</t>
  </si>
  <si>
    <t>Notes receivable, related party</t>
  </si>
  <si>
    <t>Third Party [Member]</t>
  </si>
  <si>
    <t>Interest rate per annum</t>
  </si>
  <si>
    <t>8.00%</t>
  </si>
  <si>
    <t>Debt instrument, Due date</t>
  </si>
  <si>
    <t>Dec. 31,
		2015</t>
  </si>
  <si>
    <t>0.33%</t>
  </si>
  <si>
    <t>Dec. 19,
		2015</t>
  </si>
  <si>
    <t>Inventory (Details) - USD ($) $ in Thousands</t>
  </si>
  <si>
    <t>Raw materials</t>
  </si>
  <si>
    <t>Work in process</t>
  </si>
  <si>
    <t>Finished goods</t>
  </si>
  <si>
    <t>Total Inventory</t>
  </si>
  <si>
    <t>Due from Related Parties (Details) - USD ($) $ in Thousands</t>
  </si>
  <si>
    <t>Deferred Revenue (Details) - USD ($) $ in Thousands</t>
  </si>
  <si>
    <t>Deferred Revenue, current</t>
  </si>
  <si>
    <t>Total Deferred Revenue, current</t>
  </si>
  <si>
    <t>Deferred Revenue, non-current</t>
  </si>
  <si>
    <t>Total Deferred Revenue, non-current</t>
  </si>
  <si>
    <t>Total Deferred Revenue</t>
  </si>
  <si>
    <t>Maintenance agreements</t>
  </si>
  <si>
    <t>Services [Member]</t>
  </si>
  <si>
    <t>Debt (Details) - USD ($) $ in Thousands</t>
  </si>
  <si>
    <t>Short-Term Debt</t>
  </si>
  <si>
    <t>Advances payable</t>
  </si>
  <si>
    <t>Notes payable</t>
  </si>
  <si>
    <t>Revolving line of credit</t>
  </si>
  <si>
    <t>Total Short-Term Debt</t>
  </si>
  <si>
    <t>Long-Term Debt</t>
  </si>
  <si>
    <t>Term loan, non-current portion</t>
  </si>
  <si>
    <t>Total Long-Term Debt</t>
  </si>
  <si>
    <t>Debt (Details 1) - USD ($) $ in Thousands</t>
  </si>
  <si>
    <t>Notes Payable, Short-Term</t>
  </si>
  <si>
    <t>Total Notes Payable, Short-Term</t>
  </si>
  <si>
    <t>Notes Payable, Long-Term</t>
  </si>
  <si>
    <t>Total Notes Payable, Long-Term</t>
  </si>
  <si>
    <t>Note payable dated August 31, 2013</t>
  </si>
  <si>
    <t>Note payable dated August 30, 2013</t>
  </si>
  <si>
    <t>Debt (Details Textual) - Entity [Domain] - USD ($) shares in Millions</t>
  </si>
  <si>
    <t>Aug. 31, 2013</t>
  </si>
  <si>
    <t>Dec. 31, 2011</t>
  </si>
  <si>
    <t>Debt Instrument [Line Items]</t>
  </si>
  <si>
    <t>Litigation settlement in favor of Creative Edge, Inc.</t>
  </si>
  <si>
    <t>Litigation amount, repaid</t>
  </si>
  <si>
    <t>Litigation amount to be paid through a surety bond</t>
  </si>
  <si>
    <t>Amount accrued as advances payable</t>
  </si>
  <si>
    <t>Notes payable, current</t>
  </si>
  <si>
    <t>Escrow balance in other current assets</t>
  </si>
  <si>
    <t>Escrow balance in other assets</t>
  </si>
  <si>
    <t>Line of credit facility, Interest rate during period</t>
  </si>
  <si>
    <t>5.25%</t>
  </si>
  <si>
    <t>Bridge Bank [Member]</t>
  </si>
  <si>
    <t>Loans payable</t>
  </si>
  <si>
    <t>Debt Instrument Periodic Payment Principal</t>
  </si>
  <si>
    <t>Line of credit facility, expiration date</t>
  </si>
  <si>
    <t>Apr. 29,
		2018</t>
  </si>
  <si>
    <t>Line of credit facility, Interest rate description</t>
  </si>
  <si>
    <t>The term loan accrues interest at the greater of 5.25% or Bridge Bank's prime rate plus 2%.</t>
  </si>
  <si>
    <t>Increase the credit limit of line of credit</t>
  </si>
  <si>
    <t>Acquisition of Shoom Inc</t>
  </si>
  <si>
    <t>Cash paid for Shoom Acquisition</t>
  </si>
  <si>
    <t>Amounts held in escrow per purchase agreement</t>
  </si>
  <si>
    <t>Business acquisition, escrow description</t>
  </si>
  <si>
    <t>Approximately $500,000 of the cash purchase price was deposited in escrow from which any amounts not subject to claims shall be released to the former Shoom stockholders, on a pro-rata basis, in equal installments over seven years on each anniversary date of the closing date.</t>
  </si>
  <si>
    <t>Debt Instrument, Paid Date</t>
  </si>
  <si>
    <t>Dec. 31,
		2017</t>
  </si>
  <si>
    <t>3.00%</t>
  </si>
  <si>
    <t>Common Stock (Details) - 6 months ended Jun. 30, 2015 - USD ($) $ in Thousands</t>
  </si>
  <si>
    <t>Common Stock [Member]</t>
  </si>
  <si>
    <t>Stock Options (Details) - USD ($) $ in Thousands</t>
  </si>
  <si>
    <t>Expected life of option grants</t>
  </si>
  <si>
    <t>7 years</t>
  </si>
  <si>
    <t>Expected volatility of underlying stock</t>
  </si>
  <si>
    <t>39.40%</t>
  </si>
  <si>
    <t>Dividends Assumption</t>
  </si>
  <si>
    <t>Minimum [Member]</t>
  </si>
  <si>
    <t>Risk-free interest rate</t>
  </si>
  <si>
    <t>1.87%</t>
  </si>
  <si>
    <t>2.62%</t>
  </si>
  <si>
    <t>Maximum [Member]</t>
  </si>
  <si>
    <t>1.93%</t>
  </si>
  <si>
    <t>2.82%</t>
  </si>
  <si>
    <t>Stock Options (Details Textual) - USD ($)</t>
  </si>
  <si>
    <t>Mar. 31, 2015</t>
  </si>
  <si>
    <t>Share-based Arrangements with Employees and Nonemployees [Abstract]</t>
  </si>
  <si>
    <t>Employee [Member]</t>
  </si>
  <si>
    <t>Common stock granted during the period</t>
  </si>
  <si>
    <t>Options vesting period</t>
  </si>
  <si>
    <t>48 months</t>
  </si>
  <si>
    <t>10 years</t>
  </si>
  <si>
    <t>Options exercise price</t>
  </si>
  <si>
    <t>Total fair value of option grant on grant date</t>
  </si>
  <si>
    <t>Fair value of common stock on option grant date</t>
  </si>
  <si>
    <t>Fair value of non-vested options</t>
  </si>
  <si>
    <t>Weighted average remaining term of non-vested options</t>
  </si>
  <si>
    <t>1 year 9 months</t>
  </si>
  <si>
    <t>Employee [Member] | Minimum [Member]</t>
  </si>
  <si>
    <t>Employee [Member] | Maximum [Member]</t>
  </si>
  <si>
    <t>Credit Risk and Concentrations (Details) - USD ($) $ in Thousands</t>
  </si>
  <si>
    <t>Concentration Risk [Line Items]</t>
  </si>
  <si>
    <t>Customer Concentration Risk [Member] | Customer A [Member]</t>
  </si>
  <si>
    <t>Concentration risk, percentage</t>
  </si>
  <si>
    <t>33.00%</t>
  </si>
  <si>
    <t>27.00%</t>
  </si>
  <si>
    <t>Customer Concentration Risk [Member] | Customer B [Member]</t>
  </si>
  <si>
    <t>17.00%</t>
  </si>
  <si>
    <t>13.00%</t>
  </si>
  <si>
    <t>Customer Concentration Risk [Member] | Customer C [Member]</t>
  </si>
  <si>
    <t>11.00%</t>
  </si>
  <si>
    <t>Customer Concentration Risk [Member] | Customer E [Member]</t>
  </si>
  <si>
    <t>10.00%</t>
  </si>
  <si>
    <t>Credit Risk and Concentrations (Details Textual) $ in Millions</t>
  </si>
  <si>
    <t>Jun. 30, 2014USD ($)</t>
  </si>
  <si>
    <t>Jun. 30, 2015USD ($)Vendor</t>
  </si>
  <si>
    <t>Jun. 30, 2014USD ($)Vendor</t>
  </si>
  <si>
    <t>Number of vendors</t>
  </si>
  <si>
    <t>Vendor one [Member]</t>
  </si>
  <si>
    <t>63.00%</t>
  </si>
  <si>
    <t>50.00%</t>
  </si>
  <si>
    <t>55.00%</t>
  </si>
  <si>
    <t>Vendor two [Member]</t>
  </si>
  <si>
    <t>15.00%</t>
  </si>
  <si>
    <t>12.00%</t>
  </si>
  <si>
    <t>Vendor three [Member]</t>
  </si>
  <si>
    <t>14.00%</t>
  </si>
  <si>
    <t>Accounts payable [Member]</t>
  </si>
  <si>
    <t>Accounts payable [Member] | Vendor one [Member]</t>
  </si>
  <si>
    <t>49.00%</t>
  </si>
  <si>
    <t>Purchases from vendors | $</t>
  </si>
  <si>
    <t>Accounts payable [Member] | Vendor two [Member]</t>
  </si>
  <si>
    <t>Accounts Receivable [Member] | Customer C [Member]</t>
  </si>
  <si>
    <t>9.00%</t>
  </si>
  <si>
    <t>Accounts Receivable [Member] | Customer B [Member]</t>
  </si>
  <si>
    <t>Accounts Receivable [Member] | Customer A [Member]</t>
  </si>
  <si>
    <t>38.00%</t>
  </si>
  <si>
    <t>Accounts Receivable [Member] | Customer E [Member]</t>
  </si>
  <si>
    <t>16.00%</t>
  </si>
  <si>
    <t>Segment Reporting and Foreign Operations (Details) - USD ($) $ in Thousands</t>
  </si>
  <si>
    <t>Segment Reporting Information [Line Items]</t>
  </si>
  <si>
    <t>Net revenues</t>
  </si>
  <si>
    <t>Cost of net revenues</t>
  </si>
  <si>
    <t>Gross profit</t>
  </si>
  <si>
    <t>Gross margin %</t>
  </si>
  <si>
    <t>32.00%</t>
  </si>
  <si>
    <t>Mobile, IoT &amp; Big Data Products [Member]</t>
  </si>
  <si>
    <t>71.00%</t>
  </si>
  <si>
    <t>89.00%</t>
  </si>
  <si>
    <t>48.00%</t>
  </si>
  <si>
    <t>Storage and Computing [Member]</t>
  </si>
  <si>
    <t>23.00%</t>
  </si>
  <si>
    <t>22.00%</t>
  </si>
  <si>
    <t>20.00%</t>
  </si>
  <si>
    <t>21.00%</t>
  </si>
  <si>
    <t>SaaS Revenues [Member]</t>
  </si>
  <si>
    <t>79.00%</t>
  </si>
  <si>
    <t>80.00%</t>
  </si>
  <si>
    <t>78.00%</t>
  </si>
  <si>
    <t>Professional Services [Member]</t>
  </si>
  <si>
    <t>54.00%</t>
  </si>
  <si>
    <t>51.00%</t>
  </si>
  <si>
    <t>44.00%</t>
  </si>
  <si>
    <t>Segment Reporting and Foreign Operations (Details 1) - USD ($) $ in Thousands</t>
  </si>
  <si>
    <t>Income from operations of reportable segments</t>
  </si>
  <si>
    <t>Unallocated corporate expenses</t>
  </si>
  <si>
    <t>Other income (expense)</t>
  </si>
  <si>
    <t>Consolidated loss before income taxe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t>
  </si>
  <si>
    <t>Canada</t>
  </si>
  <si>
    <t>Saudi Arabia</t>
  </si>
  <si>
    <t>Eliminations</t>
  </si>
  <si>
    <t>Commitments and Contingencies (Details Textual) - USD ($)</t>
  </si>
  <si>
    <t>12 Months Ended</t>
  </si>
  <si>
    <t>Amount paid towards loss contingency</t>
  </si>
  <si>
    <t>Litigation amount accrued as advances payable, expected to be paid within 12 months</t>
  </si>
  <si>
    <t>Required sale value of acquisition shares, pre-split</t>
  </si>
  <si>
    <t>Acquisition shares issued, post-split</t>
  </si>
  <si>
    <t>Business combination consideration description</t>
  </si>
  <si>
    <t>AirPatrol Net Income meets or exceeds $3.5 million, the Company shall pay to the former AirPatrol stockholders an earn-out payment equal to two times AirPatrol Net Income, provided that the total earn-out payment shall not exceed $10,000,000.</t>
  </si>
  <si>
    <t>Subsequent Events (Details) - USD ($)</t>
  </si>
  <si>
    <t>Subsequent Event [Line Items]</t>
  </si>
  <si>
    <t>Subsequent Event [Member]</t>
  </si>
  <si>
    <t>Share-based compensation expense</t>
  </si>
  <si>
    <t>Subsequent Event [Member] | Employee Stock Option [Member]</t>
  </si>
  <si>
    <t>Vested Options exercise price</t>
  </si>
  <si>
    <t>Fair value of options vested during the period</t>
  </si>
  <si>
    <t>Common stock issued to employee stock options pla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29113</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9829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82</v>
      </c>
      <c r="B1" t="s" s="2">
        <v>1</v>
      </c>
    </row>
    <row spans="1:2" r="2">
      <c r="B2" t="s" s="2">
        <v>2</v>
      </c>
    </row>
    <row spans="1:2" r="3">
      <c r="A3" t="s" s="3">
        <v>180</v>
      </c>
    </row>
    <row spans="1:2" r="4">
      <c r="A4" t="s" s="4">
        <v>182</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4</v>
      </c>
      <c r="B1" t="s" s="2">
        <v>1</v>
      </c>
    </row>
    <row spans="1:2" r="2">
      <c r="B2" t="s" s="2">
        <v>2</v>
      </c>
    </row>
    <row spans="1:2" r="3">
      <c r="A3" t="s" s="4">
        <v>185</v>
      </c>
    </row>
    <row spans="1:2" r="4">
      <c r="A4" t="s" s="3">
        <v>186</v>
      </c>
    </row>
    <row spans="1:2" r="5">
      <c r="A5" t="s" s="4">
        <v>187</v>
      </c>
      <c r="B5" t="s"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9</v>
      </c>
      <c r="B1" t="s" s="2">
        <v>1</v>
      </c>
    </row>
    <row spans="1:2" r="2">
      <c r="B2" t="s" s="2">
        <v>2</v>
      </c>
    </row>
    <row spans="1:2" r="3">
      <c r="A3" t="s" s="4">
        <v>190</v>
      </c>
    </row>
    <row spans="1:2" r="4">
      <c r="A4" t="s" s="3">
        <v>186</v>
      </c>
    </row>
    <row spans="1:2" r="5">
      <c r="A5" t="s" s="4">
        <v>187</v>
      </c>
      <c r="B5"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9</v>
      </c>
      <c r="B1" t="s" s="2">
        <v>1</v>
      </c>
    </row>
    <row spans="1:2" r="2">
      <c r="B2" t="s" s="2">
        <v>2</v>
      </c>
    </row>
    <row spans="1:2" r="3">
      <c r="A3" t="s" s="3">
        <v>198</v>
      </c>
    </row>
    <row spans="1:2" r="4">
      <c r="A4" t="s" s="4">
        <v>29</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t="s" s="1">
        <v>206</v>
      </c>
      <c r="B1" t="s" s="2">
        <v>1</v>
      </c>
    </row>
    <row spans="1:2" r="2">
      <c r="B2" t="s" s="2">
        <v>2</v>
      </c>
    </row>
    <row spans="1:2" r="3">
      <c r="A3" t="s" s="3">
        <v>207</v>
      </c>
    </row>
    <row spans="1:2" r="4">
      <c r="A4" t="s" s="4">
        <v>206</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13</v>
      </c>
      <c r="B1" t="s" s="2">
        <v>1</v>
      </c>
    </row>
    <row spans="1:2" r="2">
      <c r="B2" t="s" s="2">
        <v>2</v>
      </c>
    </row>
    <row spans="1:2" r="3">
      <c r="A3" t="s" s="3">
        <v>209</v>
      </c>
    </row>
    <row spans="1:2" r="4">
      <c r="A4" t="s" s="4">
        <v>113</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242</v>
      </c>
      <c r="C3" t="n" s="7">
        <v>3228</v>
      </c>
    </row>
    <row spans="1:3" r="4">
      <c r="A4" t="s" s="4">
        <v>26</v>
      </c>
      <c r="B4" t="n" s="5">
        <v>9315</v>
      </c>
      <c r="C4" t="n" s="5">
        <v>8225</v>
      </c>
    </row>
    <row spans="1:3" r="5">
      <c r="A5" t="s" s="4">
        <v>27</v>
      </c>
      <c r="C5" t="n" s="5">
        <v>90</v>
      </c>
    </row>
    <row spans="1:3" r="6">
      <c r="A6" t="s" s="4">
        <v>28</v>
      </c>
      <c r="B6" t="n" s="5">
        <v>1856</v>
      </c>
      <c r="C6" t="n" s="5">
        <v>1294</v>
      </c>
    </row>
    <row spans="1:3" r="7">
      <c r="A7" t="s" s="4">
        <v>29</v>
      </c>
      <c r="B7" t="n" s="5">
        <v>892</v>
      </c>
      <c r="C7" t="n" s="5">
        <v>610</v>
      </c>
    </row>
    <row spans="1:3" r="8">
      <c r="A8" t="s" s="4">
        <v>30</v>
      </c>
      <c r="B8" t="n" s="5">
        <v>7300</v>
      </c>
      <c r="C8" t="n" s="5">
        <v>7151</v>
      </c>
    </row>
    <row spans="1:3" r="9">
      <c r="A9" t="s" s="4">
        <v>31</v>
      </c>
      <c r="B9" t="n" s="5">
        <v>1753</v>
      </c>
      <c r="C9" t="n" s="5">
        <v>1463</v>
      </c>
    </row>
    <row spans="1:3" r="10">
      <c r="A10" t="s" s="4">
        <v>32</v>
      </c>
      <c r="B10" t="n" s="5">
        <v>23358</v>
      </c>
      <c r="C10" t="n" s="5">
        <v>22061</v>
      </c>
    </row>
    <row spans="1:3" r="11">
      <c r="A11" t="s" s="4">
        <v>33</v>
      </c>
      <c r="B11" t="n" s="5">
        <v>6296</v>
      </c>
      <c r="C11" t="n" s="5">
        <v>6200</v>
      </c>
    </row>
    <row spans="1:3" r="12">
      <c r="A12" t="s" s="4">
        <v>34</v>
      </c>
      <c r="B12" t="n" s="5">
        <v>1478</v>
      </c>
      <c r="C12" t="n" s="5">
        <v>1308</v>
      </c>
    </row>
    <row spans="1:3" r="13">
      <c r="A13" t="s" s="4">
        <v>35</v>
      </c>
      <c r="B13" t="n" s="5">
        <v>615</v>
      </c>
      <c r="C13" t="n" s="5">
        <v>278</v>
      </c>
    </row>
    <row spans="1:3" r="14">
      <c r="A14" t="s" s="4">
        <v>36</v>
      </c>
      <c r="B14" t="n" s="5">
        <v>19274</v>
      </c>
      <c r="C14" t="n" s="5">
        <v>17676</v>
      </c>
    </row>
    <row spans="1:3" r="15">
      <c r="A15" t="s" s="4">
        <v>37</v>
      </c>
      <c r="B15" t="n" s="5">
        <v>13166</v>
      </c>
      <c r="C15" t="n" s="5">
        <v>13166</v>
      </c>
    </row>
    <row spans="1:3" r="16">
      <c r="A16" t="s" s="4">
        <v>38</v>
      </c>
      <c r="B16" t="n" s="5">
        <v>1350</v>
      </c>
      <c r="C16" t="n" s="5">
        <v>1371</v>
      </c>
    </row>
    <row spans="1:3" r="17">
      <c r="A17" t="s" s="4">
        <v>39</v>
      </c>
      <c r="B17" t="n" s="5">
        <v>65537</v>
      </c>
      <c r="C17" t="n" s="5">
        <v>62060</v>
      </c>
    </row>
    <row spans="1:3" r="18">
      <c r="A18" t="s" s="3">
        <v>40</v>
      </c>
    </row>
    <row spans="1:3" r="19">
      <c r="A19" t="s" s="4">
        <v>41</v>
      </c>
      <c r="B19" t="n" s="5">
        <v>7660</v>
      </c>
      <c r="C19" t="n" s="5">
        <v>7468</v>
      </c>
    </row>
    <row spans="1:3" r="20">
      <c r="A20" t="s" s="4">
        <v>42</v>
      </c>
      <c r="B20" t="n" s="5">
        <v>3025</v>
      </c>
      <c r="C20" t="n" s="5">
        <v>3299</v>
      </c>
    </row>
    <row spans="1:3" r="21">
      <c r="A21" t="s" s="4">
        <v>43</v>
      </c>
      <c r="B21" t="n" s="5">
        <v>8969</v>
      </c>
      <c r="C21" t="n" s="5">
        <v>8689</v>
      </c>
    </row>
    <row spans="1:3" r="22">
      <c r="A22" t="s" s="4">
        <v>44</v>
      </c>
      <c r="B22" t="n" s="5">
        <v>7570</v>
      </c>
      <c r="C22" t="n" s="7">
        <v>5418</v>
      </c>
    </row>
    <row spans="1:3" r="23">
      <c r="A23" t="s" s="4">
        <v>45</v>
      </c>
      <c r="B23" t="n" s="5">
        <v>3596</v>
      </c>
    </row>
    <row spans="1:3" r="24">
      <c r="A24" t="s" s="4">
        <v>46</v>
      </c>
      <c r="B24" t="n" s="5">
        <v>30820</v>
      </c>
      <c r="C24" t="n" s="7">
        <v>24874</v>
      </c>
    </row>
    <row spans="1:3" r="25">
      <c r="A25" t="s" s="3">
        <v>47</v>
      </c>
    </row>
    <row spans="1:3" r="26">
      <c r="A26" t="s" s="4">
        <v>48</v>
      </c>
      <c r="B26" t="n" s="5">
        <v>7274</v>
      </c>
      <c r="C26" t="n" s="5">
        <v>7181</v>
      </c>
    </row>
    <row spans="1:3" r="27">
      <c r="A27" t="s" s="4">
        <v>49</v>
      </c>
      <c r="B27" t="n" s="5">
        <v>1729</v>
      </c>
      <c r="C27" t="n" s="5">
        <v>100</v>
      </c>
    </row>
    <row spans="1:3" r="28">
      <c r="A28" t="s" s="4">
        <v>50</v>
      </c>
      <c r="B28" t="n" s="5">
        <v>615</v>
      </c>
      <c r="C28" t="n" s="5">
        <v>684</v>
      </c>
    </row>
    <row spans="1:3" r="29">
      <c r="A29" t="s" s="4">
        <v>51</v>
      </c>
      <c r="B29" t="n" s="7">
        <v>40438</v>
      </c>
      <c r="C29" t="n" s="7">
        <v>32839</v>
      </c>
    </row>
    <row spans="1:3" r="30">
      <c r="A30" t="s" s="4">
        <v>52</v>
      </c>
    </row>
    <row spans="1:3" r="31">
      <c r="A31" t="s" s="3">
        <v>53</v>
      </c>
    </row>
    <row spans="1:3" r="32">
      <c r="A32" t="s" s="4">
        <v>54</v>
      </c>
    </row>
    <row spans="1:3" r="33">
      <c r="A33" t="s" s="4">
        <v>55</v>
      </c>
      <c r="B33" t="n" s="7">
        <v>20</v>
      </c>
      <c r="C33" t="n" s="7">
        <v>20</v>
      </c>
    </row>
    <row spans="1:3" r="34">
      <c r="A34" t="s" s="4">
        <v>56</v>
      </c>
      <c r="B34" t="n" s="5">
        <v>52603</v>
      </c>
      <c r="C34" t="n" s="5">
        <v>52122</v>
      </c>
    </row>
    <row spans="1:3" r="35">
      <c r="A35" t="s" s="4">
        <v>57</v>
      </c>
      <c r="B35" t="n" s="5">
        <v>-666</v>
      </c>
      <c r="C35" t="n" s="5">
        <v>-666</v>
      </c>
    </row>
    <row spans="1:3" r="36">
      <c r="A36" t="s" s="4">
        <v>58</v>
      </c>
      <c r="B36" t="n" s="5">
        <v>-22</v>
      </c>
      <c r="C36" t="n" s="5">
        <v>-18</v>
      </c>
    </row>
    <row spans="1:3" r="37">
      <c r="A37" t="s" s="4">
        <v>59</v>
      </c>
      <c r="B37" t="n" s="5">
        <v>-25237</v>
      </c>
      <c r="C37" t="n" s="5">
        <v>-20641</v>
      </c>
    </row>
    <row spans="1:3" r="38">
      <c r="A38" t="s" s="4">
        <v>60</v>
      </c>
      <c r="B38" t="n" s="5">
        <v>26698</v>
      </c>
      <c r="C38" t="n" s="5">
        <v>30817</v>
      </c>
    </row>
    <row spans="1:3" r="39">
      <c r="A39" t="s" s="4">
        <v>61</v>
      </c>
      <c r="B39" t="n" s="5">
        <v>-1599</v>
      </c>
      <c r="C39" t="n" s="5">
        <v>-1596</v>
      </c>
    </row>
    <row spans="1:3" r="40">
      <c r="A40" t="s" s="4">
        <v>62</v>
      </c>
      <c r="B40" t="n" s="5">
        <v>25099</v>
      </c>
      <c r="C40" t="n" s="5">
        <v>29221</v>
      </c>
    </row>
    <row spans="1:3" r="41">
      <c r="A41" t="s" s="4">
        <v>63</v>
      </c>
      <c r="B41" t="n" s="7">
        <v>65537</v>
      </c>
      <c r="C41" t="n" s="7">
        <v>62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14</v>
      </c>
      <c r="B1" t="s" s="2">
        <v>1</v>
      </c>
    </row>
    <row spans="1:2" r="2">
      <c r="B2" t="s" s="2">
        <v>2</v>
      </c>
    </row>
    <row spans="1:2" r="3">
      <c r="A3" t="s" s="3">
        <v>215</v>
      </c>
    </row>
    <row spans="1:2" r="4">
      <c r="A4" t="s" s="4">
        <v>214</v>
      </c>
      <c r="B4" t="s"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52</v>
      </c>
      <c r="B1" t="s" s="2">
        <v>1</v>
      </c>
    </row>
    <row spans="1:2" r="2">
      <c r="B2" t="s" s="2">
        <v>2</v>
      </c>
    </row>
    <row spans="1:2" r="3">
      <c r="A3" t="s" s="3">
        <v>220</v>
      </c>
    </row>
    <row spans="1:2" r="4">
      <c r="A4" t="s" s="4">
        <v>52</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2</v>
      </c>
      <c r="B1" t="s" s="2">
        <v>1</v>
      </c>
    </row>
    <row spans="1:2" r="2">
      <c r="B2" t="s" s="2">
        <v>2</v>
      </c>
    </row>
    <row spans="1:2" r="3">
      <c r="A3" t="s" s="3">
        <v>223</v>
      </c>
    </row>
    <row spans="1:2" r="4">
      <c r="A4" t="s" s="4">
        <v>222</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spans="1:2" r="1">
      <c r="A1" t="s" s="1">
        <v>225</v>
      </c>
      <c r="B1" t="s" s="2">
        <v>1</v>
      </c>
    </row>
    <row spans="1:2" r="2">
      <c r="B2" t="s" s="2">
        <v>2</v>
      </c>
    </row>
    <row spans="1:2" r="3">
      <c r="A3" t="s" s="3">
        <v>180</v>
      </c>
    </row>
    <row spans="1:2" r="4">
      <c r="A4" t="s" s="4">
        <v>226</v>
      </c>
      <c r="B4" t="s" s="4">
        <v>227</v>
      </c>
    </row>
    <row spans="1:2" r="5">
      <c r="A5" t="s" s="4">
        <v>228</v>
      </c>
      <c r="B5" t="s" s="4">
        <v>229</v>
      </c>
    </row>
    <row spans="1:2" r="6">
      <c r="A6" t="s" s="4">
        <v>230</v>
      </c>
      <c r="B6" t="s" s="4">
        <v>231</v>
      </c>
    </row>
    <row spans="1:2" r="7">
      <c r="A7" t="s" s="4">
        <v>29</v>
      </c>
      <c r="B7" t="s" s="4">
        <v>232</v>
      </c>
    </row>
    <row spans="1:2" r="8">
      <c r="A8" t="s" s="4">
        <v>233</v>
      </c>
      <c r="B8" t="s" s="4">
        <v>234</v>
      </c>
    </row>
    <row spans="1:2" r="9">
      <c r="A9" t="s" s="4">
        <v>235</v>
      </c>
      <c r="B9" t="s" s="4">
        <v>236</v>
      </c>
    </row>
    <row spans="1:2" r="10">
      <c r="A10" t="s" s="4">
        <v>237</v>
      </c>
      <c r="B10" t="s" s="4">
        <v>238</v>
      </c>
    </row>
    <row spans="1:2" r="11">
      <c r="A11" t="s" s="4">
        <v>239</v>
      </c>
      <c r="B11" t="s" s="4">
        <v>240</v>
      </c>
    </row>
    <row spans="1:2" r="12">
      <c r="A12" t="s" s="4">
        <v>241</v>
      </c>
      <c r="B12" t="s" s="4">
        <v>242</v>
      </c>
    </row>
    <row spans="1:2" r="13">
      <c r="A13" t="s" s="4">
        <v>243</v>
      </c>
      <c r="B13" t="s" s="4">
        <v>244</v>
      </c>
    </row>
    <row spans="1:2" r="14">
      <c r="A14" t="s" s="4">
        <v>222</v>
      </c>
      <c r="B1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6</v>
      </c>
      <c r="B1" t="s" s="2">
        <v>1</v>
      </c>
    </row>
    <row spans="1:2" r="2">
      <c r="B2" t="s" s="2">
        <v>2</v>
      </c>
    </row>
    <row spans="1:2" r="3">
      <c r="A3" t="s" s="3">
        <v>180</v>
      </c>
    </row>
    <row spans="1:2" r="4">
      <c r="A4" t="s" s="4">
        <v>247</v>
      </c>
      <c r="B4" t="s" s="4">
        <v>248</v>
      </c>
    </row>
    <row spans="1:2" r="5">
      <c r="A5" t="s" s="4">
        <v>249</v>
      </c>
      <c r="B5"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1</v>
      </c>
      <c r="B1" t="s" s="2">
        <v>1</v>
      </c>
    </row>
    <row spans="1:2" r="2">
      <c r="B2" t="s" s="2">
        <v>2</v>
      </c>
    </row>
    <row spans="1:2" r="3">
      <c r="A3" t="s" s="3">
        <v>252</v>
      </c>
    </row>
    <row spans="1:2" r="4">
      <c r="A4" t="s" s="4">
        <v>253</v>
      </c>
      <c r="B4"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255</v>
      </c>
      <c r="B1" t="s" s="2">
        <v>1</v>
      </c>
    </row>
    <row spans="1:2" r="2">
      <c r="B2" t="s" s="2">
        <v>2</v>
      </c>
    </row>
    <row spans="1:2" r="3">
      <c r="A3" t="s" s="4">
        <v>190</v>
      </c>
    </row>
    <row spans="1:2" r="4">
      <c r="A4" t="s" s="3">
        <v>186</v>
      </c>
    </row>
    <row spans="1:2" r="5">
      <c r="A5" t="s" s="4">
        <v>256</v>
      </c>
      <c r="B5"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58</v>
      </c>
      <c r="B1" t="s" s="2">
        <v>1</v>
      </c>
    </row>
    <row spans="1:2" r="2">
      <c r="B2" t="s" s="2">
        <v>2</v>
      </c>
    </row>
    <row spans="1:2" r="3">
      <c r="A3" t="s" s="3">
        <v>196</v>
      </c>
    </row>
    <row spans="1:2" r="4">
      <c r="A4" t="s" s="4">
        <v>259</v>
      </c>
      <c r="B4" t="s"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4</v>
      </c>
      <c r="B1" t="s" s="2">
        <v>2</v>
      </c>
      <c r="C1" t="s" s="2">
        <v>23</v>
      </c>
    </row>
    <row spans="1:3" r="2">
      <c r="A2" t="s" s="3">
        <v>65</v>
      </c>
    </row>
    <row spans="1:3" r="3">
      <c r="A3" t="s" s="4">
        <v>66</v>
      </c>
      <c r="B3" t="n" s="8">
        <v>0.001</v>
      </c>
      <c r="C3" t="n" s="8">
        <v>0.001</v>
      </c>
    </row>
    <row spans="1:3" r="4">
      <c r="A4" t="s" s="4">
        <v>67</v>
      </c>
      <c r="B4" t="n" s="5">
        <v>5000000</v>
      </c>
      <c r="C4" t="n" s="5">
        <v>5000000</v>
      </c>
    </row>
    <row spans="1:3" r="5">
      <c r="A5" t="s" s="4">
        <v>68</v>
      </c>
      <c r="B5" t="n" s="5">
        <v>0</v>
      </c>
      <c r="C5" t="n" s="5">
        <v>0</v>
      </c>
    </row>
    <row spans="1:3" r="6">
      <c r="A6" t="s" s="4">
        <v>69</v>
      </c>
      <c r="B6" t="n" s="5">
        <v>0</v>
      </c>
      <c r="C6" t="n" s="5">
        <v>0</v>
      </c>
    </row>
    <row spans="1:3" r="7">
      <c r="A7" t="s" s="4">
        <v>70</v>
      </c>
      <c r="B7" t="n" s="8">
        <v>0.001</v>
      </c>
      <c r="C7" t="n" s="8">
        <v>0.001</v>
      </c>
    </row>
    <row spans="1:3" r="8">
      <c r="A8" t="s" s="4">
        <v>71</v>
      </c>
      <c r="B8" t="n" s="5">
        <v>50000000</v>
      </c>
      <c r="C8" t="n" s="5">
        <v>50000000</v>
      </c>
    </row>
    <row spans="1:3" r="9">
      <c r="A9" t="s" s="4">
        <v>72</v>
      </c>
      <c r="B9" t="n" s="5">
        <v>19807875</v>
      </c>
      <c r="C9" t="n" s="5">
        <v>19707262</v>
      </c>
    </row>
    <row spans="1:3" r="10">
      <c r="A10" t="s" s="4">
        <v>73</v>
      </c>
      <c r="B10" t="n" s="5">
        <v>19807875</v>
      </c>
      <c r="C10" t="n" s="5">
        <v>19707262</v>
      </c>
    </row>
    <row spans="1:3" r="11">
      <c r="A11" t="s" s="4">
        <v>74</v>
      </c>
      <c r="B11" t="n" s="7">
        <v>2442</v>
      </c>
      <c r="C11" t="n" s="7">
        <v>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61</v>
      </c>
      <c r="B1" t="s" s="2">
        <v>1</v>
      </c>
    </row>
    <row spans="1:2" r="2">
      <c r="B2" t="s" s="2">
        <v>2</v>
      </c>
    </row>
    <row spans="1:2" r="3">
      <c r="A3" t="s" s="3">
        <v>198</v>
      </c>
    </row>
    <row spans="1:2" r="4">
      <c r="A4" t="s" s="4">
        <v>262</v>
      </c>
      <c r="B4" t="s"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64</v>
      </c>
      <c r="B1" t="s" s="2">
        <v>1</v>
      </c>
    </row>
    <row spans="1:2" r="2">
      <c r="B2" t="s" s="2">
        <v>2</v>
      </c>
    </row>
    <row spans="1:2" r="3">
      <c r="A3" t="s" s="3">
        <v>204</v>
      </c>
    </row>
    <row spans="1:2" r="4">
      <c r="A4" t="s" s="4">
        <v>265</v>
      </c>
      <c r="B4"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t="s" s="1">
        <v>267</v>
      </c>
      <c r="B1" t="s" s="2">
        <v>1</v>
      </c>
    </row>
    <row spans="1:2" r="2">
      <c r="B2" t="s" s="2">
        <v>2</v>
      </c>
    </row>
    <row spans="1:2" r="3">
      <c r="A3" t="s" s="3">
        <v>207</v>
      </c>
    </row>
    <row spans="1:2" r="4">
      <c r="A4" t="s" s="4">
        <v>268</v>
      </c>
      <c r="B4" t="s" s="4">
        <v>269</v>
      </c>
    </row>
    <row spans="1:2" r="5">
      <c r="A5" t="s" s="4">
        <v>270</v>
      </c>
      <c r="B5" t="s"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72</v>
      </c>
      <c r="B1" t="s" s="2">
        <v>1</v>
      </c>
    </row>
    <row spans="1:2" r="2">
      <c r="B2" t="s" s="2">
        <v>2</v>
      </c>
    </row>
    <row spans="1:2" r="3">
      <c r="A3" t="s" s="3">
        <v>212</v>
      </c>
    </row>
    <row spans="1:2" r="4">
      <c r="A4" t="s" s="4">
        <v>273</v>
      </c>
      <c r="B4" t="s"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75</v>
      </c>
      <c r="B1" t="s" s="2">
        <v>1</v>
      </c>
    </row>
    <row spans="1:2" r="2">
      <c r="B2" t="s" s="2">
        <v>2</v>
      </c>
    </row>
    <row spans="1:2" r="3">
      <c r="A3" t="s" s="3">
        <v>215</v>
      </c>
    </row>
    <row spans="1:2" r="4">
      <c r="A4" t="s" s="4">
        <v>276</v>
      </c>
      <c r="B4" t="s"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78</v>
      </c>
      <c r="B1" t="s" s="2">
        <v>1</v>
      </c>
    </row>
    <row spans="1:2" r="2">
      <c r="B2" t="s" s="2">
        <v>2</v>
      </c>
    </row>
    <row spans="1:2" r="3">
      <c r="A3" t="s" s="3">
        <v>218</v>
      </c>
    </row>
    <row spans="1:2" r="4">
      <c r="A4" t="s" s="4">
        <v>279</v>
      </c>
      <c r="B4" t="s" s="4">
        <v>280</v>
      </c>
    </row>
    <row spans="1:2" r="5">
      <c r="A5" t="s" s="4">
        <v>281</v>
      </c>
      <c r="B5" t="s" s="4">
        <v>282</v>
      </c>
    </row>
    <row spans="1:2" r="6">
      <c r="A6" t="s" s="4">
        <v>283</v>
      </c>
      <c r="B6"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r="A1" t="s" s="1">
        <v>285</v>
      </c>
      <c r="B1" t="s" s="2">
        <v>286</v>
      </c>
      <c r="C1" t="s" s="2">
        <v>2</v>
      </c>
      <c r="D1" t="s" s="2">
        <v>77</v>
      </c>
      <c r="E1" t="s" s="2">
        <v>2</v>
      </c>
      <c r="F1" t="s" s="2">
        <v>77</v>
      </c>
    </row>
    <row spans="1:6" r="2">
      <c r="A2" t="s" s="3">
        <v>287</v>
      </c>
    </row>
    <row spans="1:6" r="3">
      <c r="A3" t="s" s="4">
        <v>288</v>
      </c>
      <c r="C3" t="n" s="7">
        <v>7500000</v>
      </c>
      <c r="E3" t="n" s="7">
        <v>7500000</v>
      </c>
    </row>
    <row spans="1:6" r="4">
      <c r="A4" t="s" s="4">
        <v>126</v>
      </c>
      <c r="C4" t="n" s="7">
        <v>-1695000</v>
      </c>
      <c r="D4" t="n" s="7">
        <v>-2463000</v>
      </c>
      <c r="E4" t="n" s="5">
        <v>-4599000</v>
      </c>
      <c r="F4" t="n" s="7">
        <v>-3286000</v>
      </c>
    </row>
    <row spans="1:6" r="5">
      <c r="A5" t="s" s="4">
        <v>289</v>
      </c>
      <c r="E5" t="n" s="7">
        <v>-4202000</v>
      </c>
      <c r="F5" t="n" s="7">
        <v>-5533000</v>
      </c>
    </row>
    <row spans="1:6" r="6">
      <c r="A6" t="s" s="4">
        <v>290</v>
      </c>
    </row>
    <row spans="1:6" r="7">
      <c r="A7" t="s" s="3">
        <v>287</v>
      </c>
    </row>
    <row spans="1:6" r="8">
      <c r="A8" t="s" s="4">
        <v>291</v>
      </c>
      <c r="B8" t="n" s="7">
        <v>10000000</v>
      </c>
    </row>
    <row spans="1:6" r="9">
      <c r="A9" t="s" s="4">
        <v>292</v>
      </c>
      <c r="B9" t="n" s="5">
        <v>2000000</v>
      </c>
    </row>
    <row spans="1:6" r="10">
      <c r="A10" t="s" s="4">
        <v>293</v>
      </c>
      <c r="B10" t="n" s="7">
        <v>16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294</v>
      </c>
      <c r="B1" t="s" s="2">
        <v>76</v>
      </c>
      <c r="D1" t="s" s="2">
        <v>1</v>
      </c>
    </row>
    <row spans="1:5" r="2">
      <c r="B2" t="s" s="2">
        <v>2</v>
      </c>
      <c r="C2" t="s" s="2">
        <v>77</v>
      </c>
      <c r="D2" t="s" s="2">
        <v>2</v>
      </c>
      <c r="E2" t="s" s="2">
        <v>77</v>
      </c>
    </row>
    <row spans="1:5" r="3">
      <c r="A3" t="s" s="3">
        <v>295</v>
      </c>
    </row>
    <row spans="1:5" r="4">
      <c r="A4" t="s" s="4">
        <v>296</v>
      </c>
      <c r="B4" t="n" s="7">
        <v>58</v>
      </c>
      <c r="C4" t="n" s="7">
        <v>245</v>
      </c>
      <c r="D4" t="n" s="7">
        <v>312</v>
      </c>
      <c r="E4" t="n" s="7">
        <v>417</v>
      </c>
    </row>
    <row spans="1:5" r="5">
      <c r="A5" t="s" s="4">
        <v>297</v>
      </c>
      <c r="B5" t="n" s="7">
        <v>50</v>
      </c>
      <c r="C5" t="n" s="5">
        <v>87</v>
      </c>
      <c r="D5" t="n" s="7">
        <v>182</v>
      </c>
      <c r="E5" t="n" s="5">
        <v>87</v>
      </c>
    </row>
    <row spans="1:5" r="6">
      <c r="A6" t="s" s="4">
        <v>298</v>
      </c>
      <c r="C6" t="n" s="5">
        <v>320</v>
      </c>
      <c r="E6" t="n" s="5">
        <v>340</v>
      </c>
    </row>
    <row spans="1:5" r="7">
      <c r="A7" t="s" s="4">
        <v>299</v>
      </c>
      <c r="B7" t="n" s="7">
        <v>108</v>
      </c>
      <c r="C7" t="n" s="7">
        <v>652</v>
      </c>
      <c r="D7" t="n" s="7">
        <v>494</v>
      </c>
      <c r="E7" t="n" s="7">
        <v>8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00</v>
      </c>
      <c r="B1" t="s" s="2">
        <v>1</v>
      </c>
    </row>
    <row spans="1:3" r="2">
      <c r="B2" t="s" s="2">
        <v>2</v>
      </c>
      <c r="C2" t="s" s="2">
        <v>77</v>
      </c>
    </row>
    <row spans="1:3" r="3">
      <c r="A3" t="s" s="3">
        <v>301</v>
      </c>
    </row>
    <row spans="1:3" r="4">
      <c r="A4" t="s" s="4">
        <v>302</v>
      </c>
      <c r="B4" t="n" s="5">
        <v>3959457</v>
      </c>
      <c r="C4" t="n" s="5">
        <v>3025635</v>
      </c>
    </row>
    <row spans="1:3" r="5">
      <c r="A5" t="s" s="4">
        <v>303</v>
      </c>
    </row>
    <row spans="1:3" r="6">
      <c r="A6" t="s" s="3">
        <v>301</v>
      </c>
    </row>
    <row spans="1:3" r="7">
      <c r="A7" t="s" s="4">
        <v>302</v>
      </c>
      <c r="B7" t="n" s="5">
        <v>3412480</v>
      </c>
      <c r="C7" t="n" s="5">
        <v>2578658</v>
      </c>
    </row>
    <row spans="1:3" r="8">
      <c r="A8" t="s" s="4">
        <v>304</v>
      </c>
    </row>
    <row spans="1:3" r="9">
      <c r="A9" t="s" s="3">
        <v>301</v>
      </c>
    </row>
    <row spans="1:3" r="10">
      <c r="A10" t="s" s="4">
        <v>302</v>
      </c>
      <c r="B10" t="n" s="5">
        <v>511262</v>
      </c>
      <c r="C10" t="n" s="5">
        <v>411262</v>
      </c>
    </row>
    <row spans="1:3" r="11">
      <c r="A11" t="s" s="4">
        <v>305</v>
      </c>
    </row>
    <row spans="1:3" r="12">
      <c r="A12" t="s" s="3">
        <v>301</v>
      </c>
    </row>
    <row spans="1:3" r="13">
      <c r="A13" t="s" s="4">
        <v>302</v>
      </c>
      <c r="B13" t="n" s="5">
        <v>35715</v>
      </c>
      <c r="C13" t="n" s="5">
        <v>357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r="A1" t="s" s="1">
        <v>306</v>
      </c>
      <c r="B1" t="s" s="2">
        <v>76</v>
      </c>
      <c r="D1" t="s" s="2">
        <v>1</v>
      </c>
    </row>
    <row spans="1:5" r="2">
      <c r="B2" t="s" s="2">
        <v>2</v>
      </c>
      <c r="C2" t="s" s="2">
        <v>77</v>
      </c>
      <c r="D2" t="s" s="2">
        <v>2</v>
      </c>
      <c r="E2" t="s" s="2">
        <v>77</v>
      </c>
    </row>
    <row spans="1:5" r="3">
      <c r="A3" t="s" s="3">
        <v>307</v>
      </c>
    </row>
    <row spans="1:5" r="4">
      <c r="A4" t="s" s="4">
        <v>78</v>
      </c>
      <c r="B4" t="n" s="7">
        <v>17697</v>
      </c>
      <c r="C4" t="n" s="7">
        <v>17144</v>
      </c>
      <c r="D4" t="n" s="7">
        <v>31819</v>
      </c>
      <c r="E4" t="n" s="7">
        <v>33465</v>
      </c>
    </row>
    <row spans="1:5" r="5">
      <c r="A5" t="s" s="4">
        <v>308</v>
      </c>
      <c r="B5" t="n" s="5">
        <v>108</v>
      </c>
      <c r="C5" t="n" s="5">
        <v>652</v>
      </c>
      <c r="D5" t="n" s="7">
        <v>494</v>
      </c>
      <c r="E5" t="n" s="5">
        <v>844</v>
      </c>
    </row>
    <row spans="1:5" r="6">
      <c r="A6" t="s" s="4">
        <v>309</v>
      </c>
      <c r="D6" t="s" s="4">
        <v>310</v>
      </c>
    </row>
    <row spans="1:5" r="7">
      <c r="A7" t="s" s="4">
        <v>311</v>
      </c>
    </row>
    <row spans="1:5" r="8">
      <c r="A8" t="s" s="3">
        <v>307</v>
      </c>
    </row>
    <row spans="1:5" r="9">
      <c r="A9" t="s" s="4">
        <v>78</v>
      </c>
      <c r="B9" t="n" s="7">
        <v>9300</v>
      </c>
      <c r="C9" t="n" s="7">
        <v>12300</v>
      </c>
      <c r="D9" t="n" s="7">
        <v>16900</v>
      </c>
      <c r="E9" t="n" s="7">
        <v>24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75</v>
      </c>
      <c r="B1" t="s" s="2">
        <v>76</v>
      </c>
      <c r="D1" t="s" s="2">
        <v>1</v>
      </c>
    </row>
    <row spans="1:5" r="2">
      <c r="B2" t="s" s="2">
        <v>2</v>
      </c>
      <c r="C2" t="s" s="2">
        <v>77</v>
      </c>
      <c r="D2" t="s" s="2">
        <v>2</v>
      </c>
      <c r="E2" t="s" s="2">
        <v>77</v>
      </c>
    </row>
    <row spans="1:5" r="3">
      <c r="A3" t="s" s="3">
        <v>78</v>
      </c>
    </row>
    <row spans="1:5" r="4">
      <c r="A4" t="s" s="4">
        <v>79</v>
      </c>
      <c r="B4" t="n" s="7">
        <v>13542</v>
      </c>
      <c r="C4" t="n" s="7">
        <v>14025</v>
      </c>
      <c r="D4" t="n" s="7">
        <v>23930</v>
      </c>
      <c r="E4" t="n" s="7">
        <v>27251</v>
      </c>
    </row>
    <row spans="1:5" r="5">
      <c r="A5" t="s" s="4">
        <v>80</v>
      </c>
      <c r="B5" t="n" s="5">
        <v>4155</v>
      </c>
      <c r="C5" t="n" s="5">
        <v>3119</v>
      </c>
      <c r="D5" t="n" s="5">
        <v>7889</v>
      </c>
      <c r="E5" t="n" s="5">
        <v>6214</v>
      </c>
    </row>
    <row spans="1:5" r="6">
      <c r="A6" t="s" s="4">
        <v>81</v>
      </c>
      <c r="B6" t="n" s="5">
        <v>17697</v>
      </c>
      <c r="C6" t="n" s="5">
        <v>17144</v>
      </c>
      <c r="D6" t="n" s="5">
        <v>31819</v>
      </c>
      <c r="E6" t="n" s="5">
        <v>33465</v>
      </c>
    </row>
    <row spans="1:5" r="7">
      <c r="A7" t="s" s="3">
        <v>82</v>
      </c>
    </row>
    <row spans="1:5" r="8">
      <c r="A8" t="s" s="4">
        <v>79</v>
      </c>
      <c r="B8" t="n" s="5">
        <v>10349</v>
      </c>
      <c r="C8" t="n" s="5">
        <v>10047</v>
      </c>
      <c r="D8" t="n" s="5">
        <v>18999</v>
      </c>
      <c r="E8" t="n" s="5">
        <v>20755</v>
      </c>
    </row>
    <row spans="1:5" r="9">
      <c r="A9" t="s" s="4">
        <v>80</v>
      </c>
      <c r="B9" t="n" s="5">
        <v>1652</v>
      </c>
      <c r="C9" t="n" s="5">
        <v>1418</v>
      </c>
      <c r="D9" t="n" s="5">
        <v>3077</v>
      </c>
      <c r="E9" t="n" s="5">
        <v>2680</v>
      </c>
    </row>
    <row spans="1:5" r="10">
      <c r="A10" t="s" s="4">
        <v>83</v>
      </c>
      <c r="B10" t="n" s="5">
        <v>12001</v>
      </c>
      <c r="C10" t="n" s="5">
        <v>11465</v>
      </c>
      <c r="D10" t="n" s="5">
        <v>22076</v>
      </c>
      <c r="E10" t="n" s="5">
        <v>23435</v>
      </c>
    </row>
    <row spans="1:5" r="11">
      <c r="A11" t="s" s="4">
        <v>84</v>
      </c>
      <c r="B11" t="n" s="5">
        <v>5696</v>
      </c>
      <c r="C11" t="n" s="5">
        <v>5679</v>
      </c>
      <c r="D11" t="n" s="5">
        <v>9743</v>
      </c>
      <c r="E11" t="n" s="5">
        <v>10030</v>
      </c>
    </row>
    <row spans="1:5" r="12">
      <c r="A12" t="s" s="3">
        <v>85</v>
      </c>
    </row>
    <row spans="1:5" r="13">
      <c r="A13" t="s" s="4">
        <v>86</v>
      </c>
      <c r="B13" t="n" s="5">
        <v>251</v>
      </c>
      <c r="C13" t="n" s="5">
        <v>163</v>
      </c>
      <c r="D13" t="n" s="5">
        <v>414</v>
      </c>
      <c r="E13" t="n" s="5">
        <v>163</v>
      </c>
    </row>
    <row spans="1:5" r="14">
      <c r="A14" t="s" s="4">
        <v>87</v>
      </c>
      <c r="B14" t="n" s="5">
        <v>3075</v>
      </c>
      <c r="C14" t="n" s="5">
        <v>2523</v>
      </c>
      <c r="D14" t="n" s="5">
        <v>5538</v>
      </c>
      <c r="E14" t="n" s="5">
        <v>4820</v>
      </c>
    </row>
    <row spans="1:5" r="15">
      <c r="A15" t="s" s="4">
        <v>88</v>
      </c>
      <c r="B15" t="n" s="5">
        <v>2953</v>
      </c>
      <c r="C15" t="n" s="5">
        <v>3024</v>
      </c>
      <c r="D15" t="n" s="5">
        <v>6227</v>
      </c>
      <c r="E15" t="n" s="5">
        <v>5340</v>
      </c>
    </row>
    <row spans="1:5" r="16">
      <c r="A16" t="s" s="4">
        <v>89</v>
      </c>
      <c r="B16" t="n" s="5">
        <v>112</v>
      </c>
      <c r="C16" t="n" s="5">
        <v>1091</v>
      </c>
      <c r="D16" t="n" s="5">
        <v>188</v>
      </c>
      <c r="E16" t="n" s="5">
        <v>1195</v>
      </c>
    </row>
    <row spans="1:5" r="17">
      <c r="A17" t="s" s="4">
        <v>90</v>
      </c>
      <c r="B17" t="n" s="5">
        <v>1000</v>
      </c>
      <c r="C17" t="n" s="5">
        <v>1249</v>
      </c>
      <c r="D17" t="n" s="5">
        <v>1881</v>
      </c>
      <c r="E17" t="n" s="5">
        <v>1577</v>
      </c>
    </row>
    <row spans="1:5" r="18">
      <c r="A18" t="s" s="4">
        <v>91</v>
      </c>
      <c r="B18" t="n" s="5">
        <v>7391</v>
      </c>
      <c r="C18" t="n" s="5">
        <v>8050</v>
      </c>
      <c r="D18" t="n" s="5">
        <v>14248</v>
      </c>
      <c r="E18" t="n" s="5">
        <v>13095</v>
      </c>
    </row>
    <row spans="1:5" r="19">
      <c r="A19" t="s" s="4">
        <v>92</v>
      </c>
      <c r="B19" t="n" s="5">
        <v>-1695</v>
      </c>
      <c r="C19" t="n" s="5">
        <v>-2371</v>
      </c>
      <c r="D19" t="n" s="5">
        <v>-4505</v>
      </c>
      <c r="E19" t="n" s="5">
        <v>-3065</v>
      </c>
    </row>
    <row spans="1:5" r="20">
      <c r="A20" t="s" s="3">
        <v>93</v>
      </c>
    </row>
    <row spans="1:5" r="21">
      <c r="A21" t="s" s="4">
        <v>94</v>
      </c>
      <c r="B21" t="n" s="5">
        <v>-121</v>
      </c>
      <c r="C21" t="n" s="5">
        <v>-104</v>
      </c>
      <c r="D21" t="n" s="5">
        <v>-220</v>
      </c>
      <c r="E21" t="n" s="5">
        <v>-212</v>
      </c>
    </row>
    <row spans="1:5" r="22">
      <c r="A22" t="s" s="4">
        <v>95</v>
      </c>
      <c r="B22" t="n" s="5">
        <v>32</v>
      </c>
      <c r="C22" t="n" s="7">
        <v>12</v>
      </c>
      <c r="D22" t="n" s="5">
        <v>37</v>
      </c>
      <c r="E22" t="n" s="7">
        <v>26</v>
      </c>
    </row>
    <row spans="1:5" r="23">
      <c r="A23" t="s" s="4">
        <v>96</v>
      </c>
      <c r="B23" t="n" s="7">
        <v>89</v>
      </c>
      <c r="D23" t="n" s="5">
        <v>89</v>
      </c>
    </row>
    <row spans="1:5" r="24">
      <c r="A24" t="s" s="4">
        <v>97</v>
      </c>
      <c r="C24" t="n" s="7">
        <v>-92</v>
      </c>
      <c r="D24" t="n" s="5">
        <v>-94</v>
      </c>
      <c r="E24" t="n" s="7">
        <v>-186</v>
      </c>
    </row>
    <row spans="1:5" r="25">
      <c r="A25" t="s" s="4">
        <v>98</v>
      </c>
      <c r="B25" t="n" s="7">
        <v>-1695</v>
      </c>
      <c r="C25" t="n" s="7">
        <v>-2463</v>
      </c>
      <c r="D25" t="n" s="7">
        <v>-4599</v>
      </c>
      <c r="E25" t="n" s="5">
        <v>-3251</v>
      </c>
    </row>
    <row spans="1:5" r="26">
      <c r="A26" t="s" s="4">
        <v>99</v>
      </c>
      <c r="E26" t="n" s="5">
        <v>-35</v>
      </c>
    </row>
    <row spans="1:5" r="27">
      <c r="A27" t="s" s="4">
        <v>100</v>
      </c>
      <c r="B27" t="n" s="7">
        <v>-1695</v>
      </c>
      <c r="C27" t="n" s="7">
        <v>-2463</v>
      </c>
      <c r="D27" t="n" s="7">
        <v>-4599</v>
      </c>
      <c r="E27" t="n" s="5">
        <v>-3286</v>
      </c>
    </row>
    <row spans="1:5" r="28">
      <c r="A28" t="s" s="4">
        <v>101</v>
      </c>
      <c r="B28" t="n" s="5">
        <v>2</v>
      </c>
      <c r="C28" t="n" s="5">
        <v>-56</v>
      </c>
      <c r="D28" t="n" s="5">
        <v>-3</v>
      </c>
      <c r="E28" t="n" s="5">
        <v>-98</v>
      </c>
    </row>
    <row spans="1:5" r="29">
      <c r="A29" t="s" s="4">
        <v>102</v>
      </c>
      <c r="B29" t="n" s="7">
        <v>-1697</v>
      </c>
      <c r="C29" t="n" s="7">
        <v>-2407</v>
      </c>
      <c r="D29" t="n" s="7">
        <v>-4596</v>
      </c>
      <c r="E29" t="n" s="7">
        <v>-3188</v>
      </c>
    </row>
    <row spans="1:5" r="30">
      <c r="A30" t="s" s="4">
        <v>103</v>
      </c>
      <c r="B30" t="n" s="9">
        <v>-0.09</v>
      </c>
      <c r="C30" t="n" s="9">
        <v>-0.13</v>
      </c>
      <c r="D30" t="n" s="9">
        <v>-0.23</v>
      </c>
      <c r="E30" t="n" s="9">
        <v>-0.19</v>
      </c>
    </row>
    <row spans="1:5" r="31">
      <c r="A31" t="s" s="3">
        <v>104</v>
      </c>
    </row>
    <row spans="1:5" r="32">
      <c r="A32" t="s" s="4">
        <v>105</v>
      </c>
      <c r="B32" t="n" s="5">
        <v>19806779</v>
      </c>
      <c r="C32" t="n" s="5">
        <v>18641546</v>
      </c>
      <c r="D32" t="n" s="5">
        <v>19786296</v>
      </c>
      <c r="E32" t="n" s="5">
        <v>16455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t="s" s="1">
        <v>312</v>
      </c>
      <c r="B1" t="s" s="2">
        <v>112</v>
      </c>
      <c r="C1" t="s" s="2">
        <v>112</v>
      </c>
    </row>
    <row spans="1:3" r="2">
      <c r="A2" t="s" s="3">
        <v>252</v>
      </c>
    </row>
    <row spans="1:3" r="3">
      <c r="A3" t="s" s="4">
        <v>78</v>
      </c>
      <c r="B3" t="n" s="7">
        <v>17142</v>
      </c>
      <c r="C3" t="n" s="7">
        <v>33739</v>
      </c>
    </row>
    <row spans="1:3" r="4">
      <c r="A4" t="s" s="4">
        <v>313</v>
      </c>
      <c r="B4" t="n" s="7">
        <v>-1654</v>
      </c>
      <c r="C4" t="n" s="7">
        <v>-4196</v>
      </c>
    </row>
    <row spans="1:3" r="5">
      <c r="A5" t="s" s="4">
        <v>314</v>
      </c>
      <c r="B5" t="n" s="5">
        <v>19526357</v>
      </c>
      <c r="C5" t="n" s="5">
        <v>19358272</v>
      </c>
    </row>
    <row spans="1:3" r="6">
      <c r="A6" t="s" s="4">
        <v>315</v>
      </c>
      <c r="B6" t="n" s="9">
        <v>-0.08</v>
      </c>
      <c r="C6" t="n" s="9">
        <v>-0.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t="s" s="1">
        <v>316</v>
      </c>
      <c r="B1" t="s" s="2">
        <v>317</v>
      </c>
      <c r="C1" t="s" s="2">
        <v>318</v>
      </c>
      <c r="D1" t="s" s="2">
        <v>2</v>
      </c>
      <c r="E1" t="s" s="2">
        <v>77</v>
      </c>
    </row>
    <row spans="1:5" r="2">
      <c r="A2" t="s" s="3">
        <v>186</v>
      </c>
    </row>
    <row spans="1:5" r="3">
      <c r="A3" t="s" s="4">
        <v>319</v>
      </c>
      <c r="B3" t="s" s="4">
        <v>320</v>
      </c>
      <c r="C3" t="s" s="4">
        <v>320</v>
      </c>
    </row>
    <row spans="1:5" r="4">
      <c r="A4" t="s" s="4">
        <v>321</v>
      </c>
      <c r="C4" t="n" s="7">
        <v>8500000</v>
      </c>
      <c r="E4" t="n" s="7">
        <v>9500000</v>
      </c>
    </row>
    <row spans="1:5" r="5">
      <c r="A5" t="s" s="4">
        <v>322</v>
      </c>
      <c r="B5" t="n" s="5">
        <v>2000000</v>
      </c>
      <c r="C5" t="n" s="5">
        <v>1042809</v>
      </c>
    </row>
    <row spans="1:5" r="6">
      <c r="A6" t="s" s="4">
        <v>323</v>
      </c>
      <c r="B6" t="n" s="5">
        <v>800000</v>
      </c>
      <c r="C6" t="n" s="5">
        <v>800000</v>
      </c>
      <c r="D6" t="n" s="5">
        <v>800000</v>
      </c>
    </row>
    <row spans="1:5" r="7">
      <c r="A7" t="s" s="4">
        <v>324</v>
      </c>
      <c r="D7" t="n" s="5">
        <v>478099</v>
      </c>
    </row>
    <row spans="1:5" r="8">
      <c r="A8" t="s" s="4">
        <v>325</v>
      </c>
      <c r="D8" t="n" s="5">
        <v>7500</v>
      </c>
    </row>
    <row spans="1:5" r="9">
      <c r="A9" t="s" s="4">
        <v>326</v>
      </c>
      <c r="D9" t="n" s="5">
        <v>314401</v>
      </c>
    </row>
    <row spans="1:5" r="10">
      <c r="A10" t="s" s="4">
        <v>327</v>
      </c>
      <c r="B10" t="s" s="4">
        <v>328</v>
      </c>
    </row>
    <row spans="1:5" r="11">
      <c r="A11" t="s" s="4">
        <v>329</v>
      </c>
      <c r="B11" t="n" s="7">
        <v>10000000</v>
      </c>
      <c r="C11" t="n" s="7">
        <v>10200000</v>
      </c>
    </row>
    <row spans="1:5" r="12">
      <c r="A12" t="s" s="4">
        <v>330</v>
      </c>
      <c r="C12" t="n" s="5">
        <v>19700000</v>
      </c>
    </row>
    <row spans="1:5" r="13">
      <c r="A13" t="s" s="4">
        <v>331</v>
      </c>
      <c r="C13" t="n" s="7">
        <v>486000</v>
      </c>
    </row>
    <row spans="1:5" r="14">
      <c r="A14" t="s" s="4">
        <v>332</v>
      </c>
      <c r="C14" t="n" s="5">
        <v>1571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333</v>
      </c>
      <c r="B1" t="s" s="2">
        <v>334</v>
      </c>
    </row>
    <row spans="1:2" r="2">
      <c r="A2" t="s" s="3">
        <v>186</v>
      </c>
    </row>
    <row spans="1:2" r="3">
      <c r="A3" t="s" s="4">
        <v>335</v>
      </c>
      <c r="B3" t="n" s="7">
        <v>225</v>
      </c>
    </row>
    <row spans="1:2" r="4">
      <c r="A4" t="s" s="4">
        <v>336</v>
      </c>
      <c r="B4" t="n" s="5">
        <v>14</v>
      </c>
    </row>
    <row spans="1:2" r="5">
      <c r="A5" t="s" s="4">
        <v>337</v>
      </c>
      <c r="B5" t="n" s="5">
        <v>3466</v>
      </c>
    </row>
    <row spans="1:2" r="6">
      <c r="A6" t="s" s="4">
        <v>338</v>
      </c>
      <c r="B6" t="n" s="7">
        <v>37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9</v>
      </c>
      <c r="B1" t="s" s="2">
        <v>340</v>
      </c>
      <c r="C1" t="s" s="2">
        <v>2</v>
      </c>
    </row>
    <row spans="1:3" r="2">
      <c r="A2" t="s" s="3">
        <v>186</v>
      </c>
    </row>
    <row spans="1:3" r="3">
      <c r="A3" t="s" s="4">
        <v>321</v>
      </c>
      <c r="B3" t="n" s="7">
        <v>19000</v>
      </c>
    </row>
    <row spans="1:3" r="4">
      <c r="A4" t="s" s="4">
        <v>341</v>
      </c>
      <c r="B4" t="s" s="4">
        <v>342</v>
      </c>
    </row>
    <row spans="1:3" r="5">
      <c r="A5" t="s" s="4">
        <v>343</v>
      </c>
      <c r="B5" t="n" s="7">
        <v>3200000</v>
      </c>
    </row>
    <row spans="1:3" r="6">
      <c r="A6" t="s" s="4">
        <v>344</v>
      </c>
      <c r="B6" t="n" s="7">
        <v>567150</v>
      </c>
    </row>
    <row spans="1:3" r="7">
      <c r="A7" t="s" s="4">
        <v>345</v>
      </c>
      <c r="B7" t="n" s="7">
        <v>2</v>
      </c>
    </row>
    <row spans="1:3" r="8">
      <c r="A8" t="s" s="4">
        <v>346</v>
      </c>
      <c r="B8" t="n" s="5">
        <v>127000</v>
      </c>
    </row>
    <row spans="1:3" r="9">
      <c r="A9" t="s" s="4">
        <v>347</v>
      </c>
      <c r="B9" t="n" s="7">
        <v>3686000</v>
      </c>
    </row>
    <row spans="1:3" r="10">
      <c r="A10" t="s" s="4">
        <v>348</v>
      </c>
      <c r="B10" t="n" s="7">
        <v>200000</v>
      </c>
    </row>
    <row spans="1:3" r="11">
      <c r="A11" t="s" s="4">
        <v>349</v>
      </c>
      <c r="B11" t="n" s="5">
        <v>100000</v>
      </c>
    </row>
    <row spans="1:3" r="12">
      <c r="A12" t="s" s="4">
        <v>350</v>
      </c>
      <c r="C12" t="n" s="7">
        <v>3705000</v>
      </c>
    </row>
    <row spans="1:3" r="13">
      <c r="A13" t="s" s="4">
        <v>351</v>
      </c>
      <c r="B13" t="n" s="7">
        <v>28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t="s" s="1">
        <v>352</v>
      </c>
      <c r="B1" t="s" s="2">
        <v>353</v>
      </c>
      <c r="C1" t="s" s="2">
        <v>354</v>
      </c>
    </row>
    <row spans="1:3" r="2">
      <c r="A2" t="s" s="3">
        <v>355</v>
      </c>
    </row>
    <row spans="1:3" r="3">
      <c r="A3" t="s" s="4">
        <v>356</v>
      </c>
      <c r="C3" t="n" s="7">
        <v>130000</v>
      </c>
    </row>
    <row spans="1:3" r="4">
      <c r="A4" t="s" s="4">
        <v>357</v>
      </c>
      <c r="B4" t="n" s="7">
        <v>19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358</v>
      </c>
      <c r="B1" t="s" s="2">
        <v>2</v>
      </c>
      <c r="C1" t="s" s="2">
        <v>23</v>
      </c>
    </row>
    <row spans="1:3" r="2">
      <c r="A2" t="s" s="3">
        <v>196</v>
      </c>
    </row>
    <row spans="1:3" r="3">
      <c r="A3" t="s" s="4">
        <v>359</v>
      </c>
      <c r="B3" t="n" s="7">
        <v>900</v>
      </c>
      <c r="C3" t="n" s="7">
        <v>900</v>
      </c>
    </row>
    <row spans="1:3" r="4">
      <c r="A4" t="s" s="4">
        <v>360</v>
      </c>
      <c r="B4" t="n" s="5">
        <v>956</v>
      </c>
      <c r="C4" t="n" s="5">
        <v>394</v>
      </c>
    </row>
    <row spans="1:3" r="5">
      <c r="A5" t="s" s="4">
        <v>361</v>
      </c>
      <c r="B5" t="n" s="7">
        <v>1856</v>
      </c>
      <c r="C5" t="n" s="7">
        <v>12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s>
  <sheetData>
    <row spans="1:4" r="1">
      <c r="A1" t="s" s="1">
        <v>362</v>
      </c>
      <c r="B1" t="s" s="2">
        <v>363</v>
      </c>
    </row>
    <row spans="1:4" r="2">
      <c r="B2" t="s" s="2">
        <v>364</v>
      </c>
      <c r="C2" t="s" s="2">
        <v>365</v>
      </c>
      <c r="D2" t="s" s="2">
        <v>23</v>
      </c>
    </row>
    <row spans="1:4" r="3">
      <c r="A3" t="s" s="3">
        <v>366</v>
      </c>
    </row>
    <row spans="1:4" r="4">
      <c r="A4" t="s" s="4">
        <v>367</v>
      </c>
      <c r="D4" t="n" s="7">
        <v>90000</v>
      </c>
    </row>
    <row spans="1:4" r="5">
      <c r="A5" t="s" s="4">
        <v>368</v>
      </c>
    </row>
    <row spans="1:4" r="6">
      <c r="A6" t="s" s="3">
        <v>366</v>
      </c>
    </row>
    <row spans="1:4" r="7">
      <c r="A7" t="s" s="4">
        <v>369</v>
      </c>
      <c r="B7" t="s" s="4">
        <v>370</v>
      </c>
    </row>
    <row spans="1:4" r="8">
      <c r="A8" t="s" s="4">
        <v>371</v>
      </c>
      <c r="B8" t="s" s="4">
        <v>372</v>
      </c>
    </row>
    <row spans="1:4" r="9">
      <c r="A9" t="s" s="4">
        <v>356</v>
      </c>
      <c r="B9" t="n" s="7">
        <v>900000</v>
      </c>
    </row>
    <row spans="1:4" r="10">
      <c r="A10" t="s" s="4">
        <v>185</v>
      </c>
    </row>
    <row spans="1:4" r="11">
      <c r="A11" t="s" s="3">
        <v>366</v>
      </c>
    </row>
    <row spans="1:4" r="12">
      <c r="A12" t="s" s="4">
        <v>369</v>
      </c>
      <c r="C12" t="s" s="4">
        <v>373</v>
      </c>
    </row>
    <row spans="1:4" r="13">
      <c r="A13" t="s" s="4">
        <v>371</v>
      </c>
      <c r="C13" t="s" s="4">
        <v>374</v>
      </c>
    </row>
    <row spans="1:4" r="14">
      <c r="A14" t="s" s="4">
        <v>367</v>
      </c>
      <c r="C14" t="n" s="7">
        <v>9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t="s" s="1">
        <v>375</v>
      </c>
      <c r="B1" t="s" s="2">
        <v>2</v>
      </c>
      <c r="C1" t="s" s="2">
        <v>23</v>
      </c>
    </row>
    <row spans="1:3" r="2">
      <c r="A2" t="s" s="3">
        <v>198</v>
      </c>
    </row>
    <row spans="1:3" r="3">
      <c r="A3" t="s" s="4">
        <v>376</v>
      </c>
      <c r="B3" t="n" s="7">
        <v>84</v>
      </c>
      <c r="C3" t="n" s="7">
        <v>401</v>
      </c>
    </row>
    <row spans="1:3" r="4">
      <c r="A4" t="s" s="4">
        <v>377</v>
      </c>
      <c r="B4" t="n" s="5">
        <v>347</v>
      </c>
      <c r="C4" t="n" s="5">
        <v>113</v>
      </c>
    </row>
    <row spans="1:3" r="5">
      <c r="A5" t="s" s="4">
        <v>378</v>
      </c>
      <c r="B5" t="n" s="5">
        <v>461</v>
      </c>
      <c r="C5" t="n" s="5">
        <v>96</v>
      </c>
    </row>
    <row spans="1:3" r="6">
      <c r="A6" t="s" s="4">
        <v>379</v>
      </c>
      <c r="B6" t="n" s="7">
        <v>892</v>
      </c>
      <c r="C6" t="n" s="7">
        <v>6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t="s" s="1">
        <v>380</v>
      </c>
      <c r="B1" t="s" s="2">
        <v>2</v>
      </c>
      <c r="C1" t="s" s="2">
        <v>23</v>
      </c>
    </row>
    <row spans="1:3" r="2">
      <c r="A2" t="s" s="3">
        <v>201</v>
      </c>
    </row>
    <row spans="1:3" r="3">
      <c r="A3" t="s" s="4">
        <v>57</v>
      </c>
      <c r="B3" t="n" s="7">
        <v>666</v>
      </c>
      <c r="C3" t="n" s="7">
        <v>6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381</v>
      </c>
      <c r="B1" t="s" s="2">
        <v>2</v>
      </c>
      <c r="C1" t="s" s="2">
        <v>23</v>
      </c>
    </row>
    <row spans="1:3" r="2">
      <c r="A2" t="s" s="3">
        <v>382</v>
      </c>
    </row>
    <row spans="1:3" r="3">
      <c r="A3" t="s" s="4">
        <v>383</v>
      </c>
      <c r="B3" t="n" s="7">
        <v>8969</v>
      </c>
      <c r="C3" t="n" s="7">
        <v>8689</v>
      </c>
    </row>
    <row spans="1:3" r="4">
      <c r="A4" t="s" s="3">
        <v>384</v>
      </c>
    </row>
    <row spans="1:3" r="5">
      <c r="A5" t="s" s="4">
        <v>385</v>
      </c>
      <c r="B5" t="n" s="5">
        <v>7274</v>
      </c>
      <c r="C5" t="n" s="5">
        <v>7181</v>
      </c>
    </row>
    <row spans="1:3" r="6">
      <c r="A6" t="s" s="4">
        <v>386</v>
      </c>
      <c r="B6" t="n" s="5">
        <v>16243</v>
      </c>
      <c r="C6" t="n" s="5">
        <v>15870</v>
      </c>
    </row>
    <row spans="1:3" r="7">
      <c r="A7" t="s" s="4">
        <v>387</v>
      </c>
    </row>
    <row spans="1:3" r="8">
      <c r="A8" t="s" s="3">
        <v>382</v>
      </c>
    </row>
    <row spans="1:3" r="9">
      <c r="A9" t="s" s="4">
        <v>383</v>
      </c>
      <c r="B9" t="n" s="5">
        <v>8603</v>
      </c>
      <c r="C9" t="n" s="5">
        <v>8321</v>
      </c>
    </row>
    <row spans="1:3" r="10">
      <c r="A10" t="s" s="3">
        <v>384</v>
      </c>
    </row>
    <row spans="1:3" r="11">
      <c r="A11" t="s" s="4">
        <v>385</v>
      </c>
      <c r="B11" t="n" s="5">
        <v>7274</v>
      </c>
      <c r="C11" t="n" s="5">
        <v>7181</v>
      </c>
    </row>
    <row spans="1:3" r="12">
      <c r="A12" t="s" s="4">
        <v>388</v>
      </c>
    </row>
    <row spans="1:3" r="13">
      <c r="A13" t="s" s="3">
        <v>382</v>
      </c>
    </row>
    <row spans="1:3" r="14">
      <c r="A14" t="s" s="4">
        <v>383</v>
      </c>
      <c r="B14" t="n" s="7">
        <v>366</v>
      </c>
      <c r="C14" t="n" s="7">
        <v>3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6</v>
      </c>
      <c r="B1" t="s" s="2">
        <v>76</v>
      </c>
      <c r="D1" t="s" s="2">
        <v>1</v>
      </c>
    </row>
    <row spans="1:5" r="2">
      <c r="B2" t="s" s="2">
        <v>2</v>
      </c>
      <c r="C2" t="s" s="2">
        <v>77</v>
      </c>
      <c r="D2" t="s" s="2">
        <v>2</v>
      </c>
      <c r="E2" t="s" s="2">
        <v>77</v>
      </c>
    </row>
    <row spans="1:5" r="3">
      <c r="A3" t="s" s="3">
        <v>107</v>
      </c>
    </row>
    <row spans="1:5" r="4">
      <c r="A4" t="s" s="4">
        <v>100</v>
      </c>
      <c r="B4" t="n" s="7">
        <v>-1695</v>
      </c>
      <c r="C4" t="n" s="7">
        <v>-2463</v>
      </c>
      <c r="D4" t="n" s="7">
        <v>-4599</v>
      </c>
      <c r="E4" t="n" s="7">
        <v>-3286</v>
      </c>
    </row>
    <row spans="1:5" r="5">
      <c r="A5" t="s" s="4">
        <v>108</v>
      </c>
      <c r="B5" t="n" s="7">
        <v>3</v>
      </c>
      <c r="C5" t="n" s="7">
        <v>-6</v>
      </c>
      <c r="D5" t="n" s="7">
        <v>-4</v>
      </c>
      <c r="E5" t="n" s="5">
        <v>-6</v>
      </c>
    </row>
    <row spans="1:5" r="6">
      <c r="A6" t="s" s="4">
        <v>109</v>
      </c>
      <c r="E6" t="n" s="5">
        <v>-3</v>
      </c>
    </row>
    <row spans="1:5" r="7">
      <c r="A7" t="s" s="4">
        <v>110</v>
      </c>
      <c r="B7" t="n" s="7">
        <v>-1692</v>
      </c>
      <c r="C7" t="n" s="7">
        <v>-2469</v>
      </c>
      <c r="D7" t="n" s="7">
        <v>-4603</v>
      </c>
      <c r="E7" t="n" s="7">
        <v>-32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t="s" s="1">
        <v>389</v>
      </c>
      <c r="B1" t="s" s="2">
        <v>2</v>
      </c>
      <c r="C1" t="s" s="2">
        <v>23</v>
      </c>
    </row>
    <row spans="1:3" r="2">
      <c r="A2" t="s" s="3">
        <v>390</v>
      </c>
    </row>
    <row spans="1:3" r="3">
      <c r="A3" t="s" s="4">
        <v>391</v>
      </c>
      <c r="B3" t="n" s="7">
        <v>722</v>
      </c>
      <c r="C3" t="n" s="7">
        <v>722</v>
      </c>
    </row>
    <row spans="1:3" r="4">
      <c r="A4" t="s" s="4">
        <v>392</v>
      </c>
      <c r="B4" t="n" s="5">
        <v>70</v>
      </c>
      <c r="C4" t="n" s="5">
        <v>423</v>
      </c>
    </row>
    <row spans="1:3" r="5">
      <c r="A5" t="s" s="4">
        <v>393</v>
      </c>
      <c r="B5" t="n" s="5">
        <v>6111</v>
      </c>
      <c r="C5" t="n" s="5">
        <v>3898</v>
      </c>
    </row>
    <row spans="1:3" r="6">
      <c r="A6" t="s" s="4">
        <v>292</v>
      </c>
      <c r="B6" t="n" s="5">
        <v>667</v>
      </c>
      <c r="C6" t="n" s="5">
        <v>375</v>
      </c>
    </row>
    <row spans="1:3" r="7">
      <c r="A7" t="s" s="4">
        <v>394</v>
      </c>
      <c r="B7" t="n" s="5">
        <v>7570</v>
      </c>
      <c r="C7" t="n" s="5">
        <v>5418</v>
      </c>
    </row>
    <row spans="1:3" r="8">
      <c r="A8" t="s" s="3">
        <v>395</v>
      </c>
    </row>
    <row spans="1:3" r="9">
      <c r="A9" t="s" s="4">
        <v>392</v>
      </c>
      <c r="B9" t="n" s="5">
        <v>452</v>
      </c>
      <c r="C9" t="n" s="5">
        <v>100</v>
      </c>
    </row>
    <row spans="1:3" r="10">
      <c r="A10" t="s" s="4">
        <v>396</v>
      </c>
      <c r="B10" t="n" s="5">
        <v>1277</v>
      </c>
    </row>
    <row spans="1:3" r="11">
      <c r="A11" t="s" s="4">
        <v>397</v>
      </c>
      <c r="B11" t="n" s="7">
        <v>1729</v>
      </c>
      <c r="C11" t="n" s="7">
        <v>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t="s" s="1">
        <v>398</v>
      </c>
      <c r="B1" t="s" s="2">
        <v>2</v>
      </c>
      <c r="C1" t="s" s="2">
        <v>23</v>
      </c>
    </row>
    <row spans="1:3" r="2">
      <c r="A2" t="s" s="3">
        <v>399</v>
      </c>
    </row>
    <row spans="1:3" r="3">
      <c r="A3" t="s" s="4">
        <v>400</v>
      </c>
      <c r="B3" t="n" s="7">
        <v>70</v>
      </c>
      <c r="C3" t="n" s="7">
        <v>423</v>
      </c>
    </row>
    <row spans="1:3" r="4">
      <c r="A4" t="s" s="3">
        <v>401</v>
      </c>
    </row>
    <row spans="1:3" r="5">
      <c r="A5" t="s" s="4">
        <v>402</v>
      </c>
      <c r="B5" t="n" s="5">
        <v>452</v>
      </c>
      <c r="C5" t="n" s="5">
        <v>100</v>
      </c>
    </row>
    <row spans="1:3" r="6">
      <c r="A6" t="s" s="4">
        <v>403</v>
      </c>
    </row>
    <row spans="1:3" r="7">
      <c r="A7" t="s" s="3">
        <v>399</v>
      </c>
    </row>
    <row spans="1:3" r="8">
      <c r="A8" t="s" s="4">
        <v>400</v>
      </c>
      <c r="B8" t="n" s="5">
        <v>70</v>
      </c>
      <c r="C8" t="n" s="5">
        <v>423</v>
      </c>
    </row>
    <row spans="1:3" r="9">
      <c r="A9" t="s" s="3">
        <v>401</v>
      </c>
    </row>
    <row spans="1:3" r="10">
      <c r="A10" t="s" s="4">
        <v>402</v>
      </c>
      <c r="B10" t="n" s="5">
        <v>352</v>
      </c>
    </row>
    <row spans="1:3" r="11">
      <c r="A11" t="s" s="4">
        <v>404</v>
      </c>
    </row>
    <row spans="1:3" r="12">
      <c r="A12" t="s" s="3">
        <v>401</v>
      </c>
    </row>
    <row spans="1:3" r="13">
      <c r="A13" t="s" s="4">
        <v>402</v>
      </c>
      <c r="B13" t="n" s="7">
        <v>100</v>
      </c>
      <c r="C13" t="n" s="7">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6"/>
    <col customWidth="1" max="5" min="5" width="14"/>
    <col customWidth="1" max="6" min="6" width="14"/>
  </cols>
  <sheetData>
    <row spans="1:6" r="1">
      <c r="A1" t="s" s="1">
        <v>405</v>
      </c>
      <c r="B1" t="s" s="2">
        <v>286</v>
      </c>
      <c r="C1" t="s" s="2">
        <v>406</v>
      </c>
      <c r="D1" t="s" s="2">
        <v>2</v>
      </c>
      <c r="E1" t="s" s="2">
        <v>407</v>
      </c>
      <c r="F1" t="s" s="2">
        <v>23</v>
      </c>
    </row>
    <row spans="1:6" r="2">
      <c r="A2" t="s" s="3">
        <v>408</v>
      </c>
    </row>
    <row spans="1:6" r="3">
      <c r="A3" t="s" s="4">
        <v>409</v>
      </c>
      <c r="E3" t="n" s="7">
        <v>936000</v>
      </c>
    </row>
    <row spans="1:6" r="4">
      <c r="A4" t="s" s="4">
        <v>410</v>
      </c>
      <c r="D4" t="n" s="7">
        <v>214000</v>
      </c>
    </row>
    <row spans="1:6" r="5">
      <c r="A5" t="s" s="4">
        <v>411</v>
      </c>
      <c r="D5" t="n" s="5">
        <v>515000</v>
      </c>
    </row>
    <row spans="1:6" r="6">
      <c r="A6" t="s" s="4">
        <v>412</v>
      </c>
      <c r="D6" t="n" s="5">
        <v>207000</v>
      </c>
      <c r="F6" t="n" s="7">
        <v>207000</v>
      </c>
    </row>
    <row spans="1:6" r="7">
      <c r="A7" t="s" s="4">
        <v>413</v>
      </c>
      <c r="D7" t="n" s="5">
        <v>70000</v>
      </c>
      <c r="F7" t="n" s="5">
        <v>423000</v>
      </c>
    </row>
    <row spans="1:6" r="8">
      <c r="A8" t="s" s="4">
        <v>414</v>
      </c>
      <c r="D8" t="n" s="5">
        <v>1753000</v>
      </c>
      <c r="F8" t="n" s="5">
        <v>1463000</v>
      </c>
    </row>
    <row spans="1:6" r="9">
      <c r="A9" t="s" s="4">
        <v>415</v>
      </c>
      <c r="D9" t="n" s="5">
        <v>1350000</v>
      </c>
      <c r="F9" t="n" s="5">
        <v>1371000</v>
      </c>
    </row>
    <row spans="1:6" r="10">
      <c r="A10" t="s" s="4">
        <v>391</v>
      </c>
      <c r="D10" t="n" s="7">
        <v>722000</v>
      </c>
      <c r="F10" t="n" s="5">
        <v>722000</v>
      </c>
    </row>
    <row spans="1:6" r="11">
      <c r="A11" t="s" s="4">
        <v>416</v>
      </c>
      <c r="D11" t="s" s="4">
        <v>417</v>
      </c>
    </row>
    <row spans="1:6" r="12">
      <c r="A12" t="s" s="4">
        <v>418</v>
      </c>
    </row>
    <row spans="1:6" r="13">
      <c r="A13" t="s" s="3">
        <v>408</v>
      </c>
    </row>
    <row spans="1:6" r="14">
      <c r="A14" t="s" s="4">
        <v>419</v>
      </c>
      <c r="B14" t="n" s="7">
        <v>2000000</v>
      </c>
    </row>
    <row spans="1:6" r="15">
      <c r="A15" t="s" s="4">
        <v>420</v>
      </c>
      <c r="B15" t="n" s="7">
        <v>56000</v>
      </c>
    </row>
    <row spans="1:6" r="16">
      <c r="A16" t="s" s="4">
        <v>421</v>
      </c>
      <c r="B16" t="s" s="4">
        <v>422</v>
      </c>
    </row>
    <row spans="1:6" r="17">
      <c r="A17" t="s" s="4">
        <v>423</v>
      </c>
      <c r="B17" t="s" s="4">
        <v>424</v>
      </c>
    </row>
    <row spans="1:6" r="18">
      <c r="A18" t="s" s="4">
        <v>416</v>
      </c>
      <c r="B18" t="s" s="4">
        <v>417</v>
      </c>
    </row>
    <row spans="1:6" r="19">
      <c r="A19" t="s" s="4">
        <v>425</v>
      </c>
      <c r="B19" t="n" s="7">
        <v>10000000</v>
      </c>
    </row>
    <row spans="1:6" r="20">
      <c r="A20" t="s" s="4">
        <v>293</v>
      </c>
      <c r="B20" t="n" s="7">
        <v>167000</v>
      </c>
    </row>
    <row spans="1:6" r="21">
      <c r="A21" t="s" s="4">
        <v>426</v>
      </c>
    </row>
    <row spans="1:6" r="22">
      <c r="A22" t="s" s="3">
        <v>408</v>
      </c>
    </row>
    <row spans="1:6" r="23">
      <c r="A23" t="s" s="4">
        <v>427</v>
      </c>
      <c r="C23" t="n" s="7">
        <v>2500000</v>
      </c>
    </row>
    <row spans="1:6" r="24">
      <c r="A24" t="s" s="4">
        <v>322</v>
      </c>
      <c r="C24" t="n" s="10">
        <v>1.4</v>
      </c>
    </row>
    <row spans="1:6" r="25">
      <c r="A25" t="s" s="4">
        <v>428</v>
      </c>
      <c r="C25" t="n" s="7">
        <v>500000</v>
      </c>
      <c r="D25" t="n" s="7">
        <v>422000</v>
      </c>
    </row>
    <row spans="1:6" r="26">
      <c r="A26" t="s" s="4">
        <v>429</v>
      </c>
      <c r="C26" t="s" s="4">
        <v>430</v>
      </c>
    </row>
    <row spans="1:6" r="27">
      <c r="A27" t="s" s="4">
        <v>414</v>
      </c>
      <c r="D27" t="n" s="5">
        <v>70000</v>
      </c>
    </row>
    <row spans="1:6" r="28">
      <c r="A28" t="s" s="4">
        <v>415</v>
      </c>
      <c r="D28" t="n" s="5">
        <v>352000</v>
      </c>
    </row>
    <row spans="1:6" r="29">
      <c r="A29" t="s" s="4">
        <v>403</v>
      </c>
    </row>
    <row spans="1:6" r="30">
      <c r="A30" t="s" s="3">
        <v>408</v>
      </c>
    </row>
    <row spans="1:6" r="31">
      <c r="A31" t="s" s="4">
        <v>413</v>
      </c>
      <c r="D31" t="n" s="7">
        <v>70000</v>
      </c>
      <c r="F31" t="n" s="7">
        <v>423000</v>
      </c>
    </row>
    <row spans="1:6" r="32">
      <c r="A32" t="s" s="4">
        <v>404</v>
      </c>
    </row>
    <row spans="1:6" r="33">
      <c r="A33" t="s" s="3">
        <v>408</v>
      </c>
    </row>
    <row spans="1:6" r="34">
      <c r="A34" t="s" s="4">
        <v>431</v>
      </c>
      <c r="D34" t="s" s="4">
        <v>432</v>
      </c>
    </row>
    <row spans="1:6" r="35">
      <c r="A35" t="s" s="4">
        <v>369</v>
      </c>
      <c r="D35" t="s" s="4">
        <v>4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
  </cols>
  <sheetData>
    <row spans="1:2" r="1">
      <c r="A1" t="s" s="1">
        <v>434</v>
      </c>
      <c r="B1" t="s" s="2">
        <v>112</v>
      </c>
    </row>
    <row spans="1:2" r="2">
      <c r="A2" t="s" s="4">
        <v>120</v>
      </c>
      <c r="B2" t="n" s="7">
        <v>182</v>
      </c>
    </row>
    <row spans="1:2" r="3">
      <c r="A3" t="s" s="4">
        <v>435</v>
      </c>
    </row>
    <row spans="1:2" r="4">
      <c r="A4" t="s" s="4">
        <v>120</v>
      </c>
    </row>
    <row spans="1:2" r="5">
      <c r="A5" t="s" s="4">
        <v>121</v>
      </c>
      <c r="B5" t="n" s="5">
        <v>1081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r="A1" t="s" s="1">
        <v>436</v>
      </c>
      <c r="B1" t="s" s="2">
        <v>1</v>
      </c>
    </row>
    <row spans="1:3" r="2">
      <c r="B2" t="s" s="2">
        <v>2</v>
      </c>
      <c r="C2" t="s" s="2">
        <v>77</v>
      </c>
    </row>
    <row spans="1:3" r="3">
      <c r="A3" t="s" s="4">
        <v>437</v>
      </c>
      <c r="B3" t="s" s="4">
        <v>438</v>
      </c>
      <c r="C3" t="s" s="4">
        <v>438</v>
      </c>
    </row>
    <row spans="1:3" r="4">
      <c r="A4" t="s" s="4">
        <v>439</v>
      </c>
      <c r="B4" t="s" s="4">
        <v>440</v>
      </c>
      <c r="C4" t="s" s="4">
        <v>440</v>
      </c>
    </row>
    <row spans="1:3" r="5">
      <c r="A5" t="s" s="4">
        <v>441</v>
      </c>
      <c r="B5" t="n" s="7">
        <v>0</v>
      </c>
      <c r="C5" t="n" s="7">
        <v>0</v>
      </c>
    </row>
    <row spans="1:3" r="6">
      <c r="A6" t="s" s="4">
        <v>442</v>
      </c>
    </row>
    <row spans="1:3" r="7">
      <c r="A7" t="s" s="4">
        <v>443</v>
      </c>
      <c r="B7" t="s" s="4">
        <v>444</v>
      </c>
      <c r="C7" t="s" s="4">
        <v>445</v>
      </c>
    </row>
    <row spans="1:3" r="8">
      <c r="A8" t="s" s="4">
        <v>446</v>
      </c>
    </row>
    <row spans="1:3" r="9">
      <c r="A9" t="s" s="4">
        <v>443</v>
      </c>
      <c r="B9" t="s" s="4">
        <v>447</v>
      </c>
      <c r="C9" t="s" s="4">
        <v>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r="A1" t="s" s="1">
        <v>449</v>
      </c>
      <c r="B1" t="s" s="2">
        <v>76</v>
      </c>
      <c r="D1" t="s" s="2">
        <v>1</v>
      </c>
    </row>
    <row spans="1:5" r="2">
      <c r="B2" t="s" s="2">
        <v>2</v>
      </c>
      <c r="C2" t="s" s="2">
        <v>450</v>
      </c>
      <c r="D2" t="s" s="2">
        <v>2</v>
      </c>
      <c r="E2" t="s" s="2">
        <v>77</v>
      </c>
    </row>
    <row spans="1:5" r="3">
      <c r="A3" t="s" s="3">
        <v>451</v>
      </c>
    </row>
    <row spans="1:5" r="4">
      <c r="A4" t="s" s="4">
        <v>437</v>
      </c>
      <c r="D4" t="s" s="4">
        <v>438</v>
      </c>
      <c r="E4" t="s" s="4">
        <v>438</v>
      </c>
    </row>
    <row spans="1:5" r="5">
      <c r="A5" t="s" s="4">
        <v>452</v>
      </c>
    </row>
    <row spans="1:5" r="6">
      <c r="A6" t="s" s="3">
        <v>451</v>
      </c>
    </row>
    <row spans="1:5" r="7">
      <c r="A7" t="s" s="4">
        <v>453</v>
      </c>
      <c r="B7" t="n" s="5">
        <v>650500</v>
      </c>
      <c r="C7" t="n" s="5">
        <v>236500</v>
      </c>
    </row>
    <row spans="1:5" r="8">
      <c r="A8" t="s" s="4">
        <v>454</v>
      </c>
      <c r="B8" t="s" s="4">
        <v>455</v>
      </c>
      <c r="C8" t="s" s="4">
        <v>455</v>
      </c>
    </row>
    <row spans="1:5" r="9">
      <c r="A9" t="s" s="4">
        <v>437</v>
      </c>
      <c r="B9" t="s" s="4">
        <v>456</v>
      </c>
      <c r="C9" t="s" s="4">
        <v>456</v>
      </c>
    </row>
    <row spans="1:5" r="10">
      <c r="A10" t="s" s="4">
        <v>457</v>
      </c>
      <c r="C10" t="n" s="9">
        <v>1.56</v>
      </c>
    </row>
    <row spans="1:5" r="11">
      <c r="A11" t="s" s="4">
        <v>458</v>
      </c>
      <c r="B11" t="n" s="7">
        <v>654000</v>
      </c>
      <c r="C11" t="n" s="7">
        <v>162000</v>
      </c>
    </row>
    <row spans="1:5" r="12">
      <c r="A12" t="s" s="4">
        <v>459</v>
      </c>
      <c r="C12" t="n" s="9">
        <v>1.56</v>
      </c>
    </row>
    <row spans="1:5" r="13">
      <c r="A13" t="s" s="4">
        <v>460</v>
      </c>
      <c r="B13" t="n" s="7">
        <v>3183866</v>
      </c>
      <c r="D13" t="n" s="7">
        <v>3183866</v>
      </c>
    </row>
    <row spans="1:5" r="14">
      <c r="A14" t="s" s="4">
        <v>461</v>
      </c>
      <c r="D14" t="s" s="4">
        <v>462</v>
      </c>
    </row>
    <row spans="1:5" r="15">
      <c r="A15" t="s" s="4">
        <v>463</v>
      </c>
    </row>
    <row spans="1:5" r="16">
      <c r="A16" t="s" s="3">
        <v>451</v>
      </c>
    </row>
    <row spans="1:5" r="17">
      <c r="A17" t="s" s="4">
        <v>457</v>
      </c>
      <c r="B17" t="n" s="9">
        <v>2.14</v>
      </c>
    </row>
    <row spans="1:5" r="18">
      <c r="A18" t="s" s="4">
        <v>459</v>
      </c>
      <c r="B18" t="n" s="11">
        <v>2.14</v>
      </c>
    </row>
    <row spans="1:5" r="19">
      <c r="A19" t="s" s="4">
        <v>464</v>
      </c>
    </row>
    <row spans="1:5" r="20">
      <c r="A20" t="s" s="3">
        <v>451</v>
      </c>
    </row>
    <row spans="1:5" r="21">
      <c r="A21" t="s" s="4">
        <v>457</v>
      </c>
      <c r="B21" t="n" s="11">
        <v>2.32</v>
      </c>
    </row>
    <row spans="1:5" r="22">
      <c r="A22" t="s" s="4">
        <v>459</v>
      </c>
      <c r="B22" t="n" s="9">
        <v>2.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t="s" s="1">
        <v>465</v>
      </c>
      <c r="B1" t="s" s="2">
        <v>76</v>
      </c>
      <c r="D1" t="s" s="2">
        <v>1</v>
      </c>
    </row>
    <row spans="1:5" r="2">
      <c r="B2" t="s" s="2">
        <v>2</v>
      </c>
      <c r="C2" t="s" s="2">
        <v>77</v>
      </c>
      <c r="D2" t="s" s="2">
        <v>2</v>
      </c>
      <c r="E2" t="s" s="2">
        <v>77</v>
      </c>
    </row>
    <row spans="1:5" r="3">
      <c r="A3" t="s" s="3">
        <v>466</v>
      </c>
    </row>
    <row spans="1:5" r="4">
      <c r="A4" t="s" s="4">
        <v>78</v>
      </c>
      <c r="B4" t="n" s="7">
        <v>17697</v>
      </c>
      <c r="C4" t="n" s="7">
        <v>17144</v>
      </c>
      <c r="D4" t="n" s="7">
        <v>31819</v>
      </c>
      <c r="E4" t="n" s="7">
        <v>33465</v>
      </c>
    </row>
    <row spans="1:5" r="5">
      <c r="A5" t="s" s="4">
        <v>467</v>
      </c>
    </row>
    <row spans="1:5" r="6">
      <c r="A6" t="s" s="3">
        <v>466</v>
      </c>
    </row>
    <row spans="1:5" r="7">
      <c r="A7" t="s" s="4">
        <v>78</v>
      </c>
      <c r="B7" t="n" s="7">
        <v>5869</v>
      </c>
      <c r="D7" t="n" s="7">
        <v>8439</v>
      </c>
    </row>
    <row spans="1:5" r="8">
      <c r="A8" t="s" s="4">
        <v>468</v>
      </c>
      <c r="B8" t="s" s="4">
        <v>469</v>
      </c>
      <c r="D8" t="s" s="4">
        <v>470</v>
      </c>
    </row>
    <row spans="1:5" r="9">
      <c r="A9" t="s" s="4">
        <v>471</v>
      </c>
    </row>
    <row spans="1:5" r="10">
      <c r="A10" t="s" s="3">
        <v>466</v>
      </c>
    </row>
    <row spans="1:5" r="11">
      <c r="A11" t="s" s="4">
        <v>78</v>
      </c>
      <c r="B11" t="n" s="7">
        <v>2988</v>
      </c>
      <c r="D11" t="n" s="7">
        <v>4131</v>
      </c>
    </row>
    <row spans="1:5" r="12">
      <c r="A12" t="s" s="4">
        <v>468</v>
      </c>
      <c r="B12" t="s" s="4">
        <v>472</v>
      </c>
      <c r="D12" t="s" s="4">
        <v>473</v>
      </c>
    </row>
    <row spans="1:5" r="13">
      <c r="A13" t="s" s="4">
        <v>474</v>
      </c>
    </row>
    <row spans="1:5" r="14">
      <c r="A14" t="s" s="3">
        <v>466</v>
      </c>
    </row>
    <row spans="1:5" r="15">
      <c r="A15" t="s" s="4">
        <v>78</v>
      </c>
      <c r="E15" t="n" s="7">
        <v>3592</v>
      </c>
    </row>
    <row spans="1:5" r="16">
      <c r="A16" t="s" s="4">
        <v>468</v>
      </c>
      <c r="E16" t="s" s="4">
        <v>475</v>
      </c>
    </row>
    <row spans="1:5" r="17">
      <c r="A17" t="s" s="4">
        <v>476</v>
      </c>
    </row>
    <row spans="1:5" r="18">
      <c r="A18" t="s" s="3">
        <v>466</v>
      </c>
    </row>
    <row spans="1:5" r="19">
      <c r="A19" t="s" s="4">
        <v>78</v>
      </c>
      <c r="C19" t="n" s="7">
        <v>1693</v>
      </c>
    </row>
    <row spans="1:5" r="20">
      <c r="A20" t="s" s="4">
        <v>468</v>
      </c>
      <c r="C20" t="s" s="4">
        <v>4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7"/>
    <col customWidth="1" max="5" min="5" width="27"/>
  </cols>
  <sheetData>
    <row spans="1:5" r="1">
      <c r="A1" t="s" s="1">
        <v>478</v>
      </c>
      <c r="B1" t="s" s="2">
        <v>76</v>
      </c>
      <c r="D1" t="s" s="2">
        <v>1</v>
      </c>
    </row>
    <row spans="1:5" r="2">
      <c r="B2" t="s" s="2">
        <v>334</v>
      </c>
      <c r="C2" t="s" s="2">
        <v>479</v>
      </c>
      <c r="D2" t="s" s="2">
        <v>480</v>
      </c>
      <c r="E2" t="s" s="2">
        <v>481</v>
      </c>
    </row>
    <row spans="1:5" r="3">
      <c r="A3" t="s" s="3">
        <v>466</v>
      </c>
    </row>
    <row spans="1:5" r="4">
      <c r="A4" t="s" s="4">
        <v>482</v>
      </c>
      <c r="D4" t="n" s="5">
        <v>2</v>
      </c>
      <c r="E4" t="n" s="5">
        <v>3</v>
      </c>
    </row>
    <row spans="1:5" r="5">
      <c r="A5" t="s" s="4">
        <v>483</v>
      </c>
    </row>
    <row spans="1:5" r="6">
      <c r="A6" t="s" s="3">
        <v>466</v>
      </c>
    </row>
    <row spans="1:5" r="7">
      <c r="A7" t="s" s="4">
        <v>468</v>
      </c>
      <c r="B7" t="s" s="4">
        <v>484</v>
      </c>
      <c r="C7" t="s" s="4">
        <v>485</v>
      </c>
      <c r="D7" t="s" s="4">
        <v>484</v>
      </c>
      <c r="E7" t="s" s="4">
        <v>486</v>
      </c>
    </row>
    <row spans="1:5" r="8">
      <c r="A8" t="s" s="4">
        <v>487</v>
      </c>
    </row>
    <row spans="1:5" r="9">
      <c r="A9" t="s" s="3">
        <v>466</v>
      </c>
    </row>
    <row spans="1:5" r="10">
      <c r="A10" t="s" s="4">
        <v>468</v>
      </c>
      <c r="B10" t="s" s="4">
        <v>473</v>
      </c>
      <c r="C10" t="s" s="4">
        <v>488</v>
      </c>
      <c r="D10" t="s" s="4">
        <v>489</v>
      </c>
      <c r="E10" t="s" s="4">
        <v>488</v>
      </c>
    </row>
    <row spans="1:5" r="11">
      <c r="A11" t="s" s="4">
        <v>490</v>
      </c>
    </row>
    <row spans="1:5" r="12">
      <c r="A12" t="s" s="3">
        <v>466</v>
      </c>
    </row>
    <row spans="1:5" r="13">
      <c r="A13" t="s" s="4">
        <v>468</v>
      </c>
      <c r="C13" t="s" s="4">
        <v>491</v>
      </c>
      <c r="E13" t="s" s="4">
        <v>491</v>
      </c>
    </row>
    <row spans="1:5" r="14">
      <c r="A14" t="s" s="4">
        <v>492</v>
      </c>
    </row>
    <row spans="1:5" r="15">
      <c r="A15" t="s" s="3">
        <v>466</v>
      </c>
    </row>
    <row spans="1:5" r="16">
      <c r="A16" t="s" s="4">
        <v>482</v>
      </c>
      <c r="D16" t="n" s="5">
        <v>2</v>
      </c>
      <c r="E16" t="n" s="5">
        <v>2</v>
      </c>
    </row>
    <row spans="1:5" r="17">
      <c r="A17" t="s" s="4">
        <v>493</v>
      </c>
    </row>
    <row spans="1:5" r="18">
      <c r="A18" t="s" s="3">
        <v>466</v>
      </c>
    </row>
    <row spans="1:5" r="19">
      <c r="A19" t="s" s="4">
        <v>468</v>
      </c>
      <c r="D19" t="s" s="4">
        <v>484</v>
      </c>
      <c r="E19" t="s" s="4">
        <v>494</v>
      </c>
    </row>
    <row spans="1:5" r="20">
      <c r="A20" t="s" s="4">
        <v>495</v>
      </c>
      <c r="B20" t="n" s="12">
        <v>7.9</v>
      </c>
      <c r="C20" t="n" s="12">
        <v>6.5</v>
      </c>
      <c r="D20" t="n" s="12">
        <v>12.7</v>
      </c>
      <c r="E20" t="n" s="12">
        <v>14.2</v>
      </c>
    </row>
    <row spans="1:5" r="21">
      <c r="A21" t="s" s="4">
        <v>496</v>
      </c>
    </row>
    <row spans="1:5" r="22">
      <c r="A22" t="s" s="3">
        <v>466</v>
      </c>
    </row>
    <row spans="1:5" r="23">
      <c r="A23" t="s" s="4">
        <v>468</v>
      </c>
      <c r="D23" t="s" s="4">
        <v>475</v>
      </c>
      <c r="E23" t="s" s="4">
        <v>491</v>
      </c>
    </row>
    <row spans="1:5" r="24">
      <c r="A24" t="s" s="4">
        <v>495</v>
      </c>
      <c r="B24" t="n" s="12">
        <v>1.5</v>
      </c>
      <c r="C24" t="n" s="12">
        <v>1.9</v>
      </c>
      <c r="D24" t="n" s="12">
        <v>2.5</v>
      </c>
      <c r="E24" t="n" s="12">
        <v>3.7</v>
      </c>
    </row>
    <row spans="1:5" r="25">
      <c r="A25" t="s" s="4">
        <v>497</v>
      </c>
    </row>
    <row spans="1:5" r="26">
      <c r="A26" t="s" s="3">
        <v>466</v>
      </c>
    </row>
    <row spans="1:5" r="27">
      <c r="A27" t="s" s="4">
        <v>468</v>
      </c>
      <c r="E27" t="s" s="4">
        <v>498</v>
      </c>
    </row>
    <row spans="1:5" r="28">
      <c r="A28" t="s" s="4">
        <v>499</v>
      </c>
    </row>
    <row spans="1:5" r="29">
      <c r="A29" t="s" s="3">
        <v>466</v>
      </c>
    </row>
    <row spans="1:5" r="30">
      <c r="A30" t="s" s="4">
        <v>468</v>
      </c>
      <c r="D30" t="s" s="4">
        <v>498</v>
      </c>
    </row>
    <row spans="1:5" r="31">
      <c r="A31" t="s" s="4">
        <v>500</v>
      </c>
    </row>
    <row spans="1:5" r="32">
      <c r="A32" t="s" s="3">
        <v>466</v>
      </c>
    </row>
    <row spans="1:5" r="33">
      <c r="A33" t="s" s="4">
        <v>468</v>
      </c>
      <c r="D33" t="s" s="4">
        <v>501</v>
      </c>
    </row>
    <row spans="1:5" r="34">
      <c r="A34" t="s" s="4">
        <v>502</v>
      </c>
    </row>
    <row spans="1:5" r="35">
      <c r="A35" t="s" s="3">
        <v>466</v>
      </c>
    </row>
    <row spans="1:5" r="36">
      <c r="A36" t="s" s="4">
        <v>468</v>
      </c>
      <c r="E36" t="s" s="4">
        <v>5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504</v>
      </c>
      <c r="B1" t="s" s="2">
        <v>76</v>
      </c>
      <c r="D1" t="s" s="2">
        <v>1</v>
      </c>
    </row>
    <row spans="1:5" r="2">
      <c r="B2" t="s" s="2">
        <v>2</v>
      </c>
      <c r="C2" t="s" s="2">
        <v>77</v>
      </c>
      <c r="D2" t="s" s="2">
        <v>2</v>
      </c>
      <c r="E2" t="s" s="2">
        <v>77</v>
      </c>
    </row>
    <row spans="1:5" r="3">
      <c r="A3" t="s" s="3">
        <v>505</v>
      </c>
    </row>
    <row spans="1:5" r="4">
      <c r="A4" t="s" s="4">
        <v>506</v>
      </c>
      <c r="B4" t="n" s="7">
        <v>17697</v>
      </c>
      <c r="C4" t="n" s="7">
        <v>17144</v>
      </c>
      <c r="D4" t="n" s="7">
        <v>31819</v>
      </c>
      <c r="E4" t="n" s="7">
        <v>33465</v>
      </c>
    </row>
    <row spans="1:5" r="5">
      <c r="A5" t="s" s="4">
        <v>507</v>
      </c>
      <c r="B5" t="n" s="5">
        <v>-12001</v>
      </c>
      <c r="C5" t="n" s="5">
        <v>-11465</v>
      </c>
      <c r="D5" t="n" s="5">
        <v>-22076</v>
      </c>
      <c r="E5" t="n" s="5">
        <v>-23435</v>
      </c>
    </row>
    <row spans="1:5" r="6">
      <c r="A6" t="s" s="4">
        <v>508</v>
      </c>
      <c r="B6" t="n" s="7">
        <v>5696</v>
      </c>
      <c r="C6" t="n" s="7">
        <v>5679</v>
      </c>
      <c r="D6" t="n" s="7">
        <v>9743</v>
      </c>
      <c r="E6" t="n" s="7">
        <v>10030</v>
      </c>
    </row>
    <row spans="1:5" r="7">
      <c r="A7" t="s" s="4">
        <v>509</v>
      </c>
      <c r="B7" t="s" s="4">
        <v>510</v>
      </c>
      <c r="C7" t="s" s="4">
        <v>469</v>
      </c>
      <c r="D7" t="s" s="4">
        <v>510</v>
      </c>
      <c r="E7" t="s" s="4">
        <v>510</v>
      </c>
    </row>
    <row spans="1:5" r="8">
      <c r="A8" t="s" s="4">
        <v>132</v>
      </c>
      <c r="B8" t="n" s="7">
        <v>78</v>
      </c>
      <c r="C8" t="n" s="7">
        <v>86</v>
      </c>
      <c r="D8" t="n" s="7">
        <v>163</v>
      </c>
      <c r="E8" t="n" s="7">
        <v>125</v>
      </c>
    </row>
    <row spans="1:5" r="9">
      <c r="A9" t="s" s="4">
        <v>90</v>
      </c>
      <c r="B9" t="n" s="5">
        <v>1000</v>
      </c>
      <c r="C9" t="n" s="5">
        <v>1249</v>
      </c>
      <c r="D9" t="n" s="5">
        <v>1881</v>
      </c>
      <c r="E9" t="n" s="5">
        <v>1577</v>
      </c>
    </row>
    <row spans="1:5" r="10">
      <c r="A10" t="s" s="4">
        <v>511</v>
      </c>
    </row>
    <row spans="1:5" r="11">
      <c r="A11" t="s" s="3">
        <v>505</v>
      </c>
    </row>
    <row spans="1:5" r="12">
      <c r="A12" t="s" s="4">
        <v>506</v>
      </c>
      <c r="B12" t="n" s="5">
        <v>233</v>
      </c>
      <c r="C12" t="n" s="5">
        <v>1106</v>
      </c>
      <c r="D12" t="n" s="5">
        <v>376</v>
      </c>
      <c r="E12" t="n" s="5">
        <v>1106</v>
      </c>
    </row>
    <row spans="1:5" r="13">
      <c r="A13" t="s" s="4">
        <v>507</v>
      </c>
      <c r="B13" t="n" s="5">
        <v>-68</v>
      </c>
      <c r="C13" t="n" s="5">
        <v>-126</v>
      </c>
      <c r="D13" t="n" s="5">
        <v>-194</v>
      </c>
      <c r="E13" t="n" s="5">
        <v>-126</v>
      </c>
    </row>
    <row spans="1:5" r="14">
      <c r="A14" t="s" s="4">
        <v>508</v>
      </c>
      <c r="B14" t="n" s="7">
        <v>165</v>
      </c>
      <c r="C14" t="n" s="7">
        <v>980</v>
      </c>
      <c r="D14" t="n" s="7">
        <v>182</v>
      </c>
      <c r="E14" t="n" s="7">
        <v>980</v>
      </c>
    </row>
    <row spans="1:5" r="15">
      <c r="A15" t="s" s="4">
        <v>509</v>
      </c>
      <c r="B15" t="s" s="4">
        <v>512</v>
      </c>
      <c r="C15" t="s" s="4">
        <v>513</v>
      </c>
      <c r="D15" t="s" s="4">
        <v>514</v>
      </c>
      <c r="E15" t="s" s="4">
        <v>513</v>
      </c>
    </row>
    <row spans="1:5" r="16">
      <c r="A16" t="s" s="4">
        <v>132</v>
      </c>
      <c r="B16" t="n" s="7">
        <v>24</v>
      </c>
      <c r="C16" t="n" s="7">
        <v>30</v>
      </c>
      <c r="D16" t="n" s="7">
        <v>55</v>
      </c>
      <c r="E16" t="n" s="7">
        <v>30</v>
      </c>
    </row>
    <row spans="1:5" r="17">
      <c r="A17" t="s" s="4">
        <v>90</v>
      </c>
      <c r="B17" t="n" s="5">
        <v>672</v>
      </c>
      <c r="C17" t="n" s="5">
        <v>921</v>
      </c>
      <c r="D17" t="n" s="5">
        <v>1225</v>
      </c>
    </row>
    <row spans="1:5" r="18">
      <c r="A18" t="s" s="4">
        <v>515</v>
      </c>
    </row>
    <row spans="1:5" r="19">
      <c r="A19" t="s" s="3">
        <v>505</v>
      </c>
    </row>
    <row spans="1:5" r="20">
      <c r="A20" t="s" s="4">
        <v>506</v>
      </c>
      <c r="B20" t="n" s="5">
        <v>13363</v>
      </c>
      <c r="C20" t="n" s="5">
        <v>12768</v>
      </c>
      <c r="D20" t="n" s="5">
        <v>23640</v>
      </c>
      <c r="E20" t="n" s="7">
        <v>25970</v>
      </c>
    </row>
    <row spans="1:5" r="21">
      <c r="A21" t="s" s="4">
        <v>507</v>
      </c>
      <c r="B21" t="n" s="5">
        <v>-10292</v>
      </c>
      <c r="C21" t="n" s="5">
        <v>-10021</v>
      </c>
      <c r="D21" t="n" s="5">
        <v>-18822</v>
      </c>
      <c r="E21" t="n" s="5">
        <v>-20452</v>
      </c>
    </row>
    <row spans="1:5" r="22">
      <c r="A22" t="s" s="4">
        <v>508</v>
      </c>
      <c r="B22" t="n" s="7">
        <v>3071</v>
      </c>
      <c r="C22" t="n" s="7">
        <v>2747</v>
      </c>
      <c r="D22" t="n" s="7">
        <v>4818</v>
      </c>
      <c r="E22" t="n" s="7">
        <v>5518</v>
      </c>
    </row>
    <row spans="1:5" r="23">
      <c r="A23" t="s" s="4">
        <v>509</v>
      </c>
      <c r="B23" t="s" s="4">
        <v>516</v>
      </c>
      <c r="C23" t="s" s="4">
        <v>517</v>
      </c>
      <c r="D23" t="s" s="4">
        <v>518</v>
      </c>
      <c r="E23" t="s" s="4">
        <v>519</v>
      </c>
    </row>
    <row spans="1:5" r="24">
      <c r="A24" t="s" s="4">
        <v>132</v>
      </c>
      <c r="B24" t="n" s="7">
        <v>30</v>
      </c>
      <c r="C24" t="n" s="7">
        <v>45</v>
      </c>
      <c r="D24" t="n" s="7">
        <v>62</v>
      </c>
      <c r="E24" t="n" s="7">
        <v>65</v>
      </c>
    </row>
    <row spans="1:5" r="25">
      <c r="A25" t="s" s="4">
        <v>90</v>
      </c>
      <c r="B25" t="n" s="5">
        <v>192</v>
      </c>
      <c r="C25" t="n" s="5">
        <v>192</v>
      </c>
      <c r="D25" t="n" s="5">
        <v>384</v>
      </c>
      <c r="E25" t="n" s="5">
        <v>384</v>
      </c>
    </row>
    <row spans="1:5" r="26">
      <c r="A26" t="s" s="4">
        <v>520</v>
      </c>
    </row>
    <row spans="1:5" r="27">
      <c r="A27" t="s" s="3">
        <v>505</v>
      </c>
    </row>
    <row spans="1:5" r="28">
      <c r="A28" t="s" s="4">
        <v>506</v>
      </c>
      <c r="B28" t="n" s="5">
        <v>987</v>
      </c>
      <c r="C28" t="n" s="5">
        <v>1008</v>
      </c>
      <c r="D28" t="n" s="5">
        <v>1960</v>
      </c>
      <c r="E28" t="n" s="5">
        <v>1980</v>
      </c>
    </row>
    <row spans="1:5" r="29">
      <c r="A29" t="s" s="4">
        <v>507</v>
      </c>
      <c r="B29" t="n" s="5">
        <v>-206</v>
      </c>
      <c r="C29" t="n" s="5">
        <v>-198</v>
      </c>
      <c r="D29" t="n" s="5">
        <v>-428</v>
      </c>
      <c r="E29" t="n" s="5">
        <v>-401</v>
      </c>
    </row>
    <row spans="1:5" r="30">
      <c r="A30" t="s" s="4">
        <v>508</v>
      </c>
      <c r="B30" t="n" s="7">
        <v>781</v>
      </c>
      <c r="C30" t="n" s="7">
        <v>810</v>
      </c>
      <c r="D30" t="n" s="7">
        <v>1532</v>
      </c>
      <c r="E30" t="n" s="7">
        <v>1579</v>
      </c>
    </row>
    <row spans="1:5" r="31">
      <c r="A31" t="s" s="4">
        <v>509</v>
      </c>
      <c r="B31" t="s" s="4">
        <v>521</v>
      </c>
      <c r="C31" t="s" s="4">
        <v>522</v>
      </c>
      <c r="D31" t="s" s="4">
        <v>523</v>
      </c>
      <c r="E31" t="s" s="4">
        <v>522</v>
      </c>
    </row>
    <row spans="1:5" r="32">
      <c r="A32" t="s" s="4">
        <v>132</v>
      </c>
      <c r="B32" t="n" s="7">
        <v>23</v>
      </c>
      <c r="C32" t="n" s="7">
        <v>7</v>
      </c>
      <c r="D32" t="n" s="7">
        <v>45</v>
      </c>
      <c r="E32" t="n" s="7">
        <v>18</v>
      </c>
    </row>
    <row spans="1:5" r="33">
      <c r="A33" t="s" s="4">
        <v>90</v>
      </c>
      <c r="B33" t="n" s="5">
        <v>136</v>
      </c>
      <c r="C33" t="n" s="5">
        <v>136</v>
      </c>
      <c r="D33" t="n" s="5">
        <v>272</v>
      </c>
      <c r="E33" t="n" s="5">
        <v>272</v>
      </c>
    </row>
    <row spans="1:5" r="34">
      <c r="A34" t="s" s="4">
        <v>524</v>
      </c>
    </row>
    <row spans="1:5" r="35">
      <c r="A35" t="s" s="3">
        <v>505</v>
      </c>
    </row>
    <row spans="1:5" r="36">
      <c r="A36" t="s" s="4">
        <v>506</v>
      </c>
      <c r="B36" t="n" s="5">
        <v>3114</v>
      </c>
      <c r="C36" t="n" s="5">
        <v>2262</v>
      </c>
      <c r="D36" t="n" s="5">
        <v>5843</v>
      </c>
      <c r="E36" t="n" s="5">
        <v>4409</v>
      </c>
    </row>
    <row spans="1:5" r="37">
      <c r="A37" t="s" s="4">
        <v>507</v>
      </c>
      <c r="B37" t="n" s="5">
        <v>-1435</v>
      </c>
      <c r="C37" t="n" s="5">
        <v>-1120</v>
      </c>
      <c r="D37" t="n" s="5">
        <v>-2632</v>
      </c>
      <c r="E37" t="n" s="5">
        <v>-2456</v>
      </c>
    </row>
    <row spans="1:5" r="38">
      <c r="A38" t="s" s="4">
        <v>508</v>
      </c>
      <c r="B38" t="n" s="7">
        <v>1679</v>
      </c>
      <c r="C38" t="n" s="7">
        <v>1142</v>
      </c>
      <c r="D38" t="n" s="7">
        <v>3211</v>
      </c>
      <c r="E38" t="n" s="7">
        <v>1953</v>
      </c>
    </row>
    <row spans="1:5" r="39">
      <c r="A39" t="s" s="4">
        <v>509</v>
      </c>
      <c r="B39" t="s" s="4">
        <v>525</v>
      </c>
      <c r="C39" t="s" s="4">
        <v>526</v>
      </c>
      <c r="D39" t="s" s="4">
        <v>486</v>
      </c>
      <c r="E39" t="s" s="4">
        <v>527</v>
      </c>
    </row>
    <row spans="1:5" r="40">
      <c r="A40" t="s" s="4">
        <v>132</v>
      </c>
      <c r="B40" t="n" s="7">
        <v>1</v>
      </c>
      <c r="C40" t="n" s="7">
        <v>4</v>
      </c>
      <c r="D40" t="n" s="7">
        <v>1</v>
      </c>
      <c r="E40" t="n" s="7">
        <v>12</v>
      </c>
    </row>
    <row spans="1:5" r="41">
      <c r="A41" t="s" s="4">
        <v>90</v>
      </c>
      <c r="E41" t="n" s="7">
        <v>9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528</v>
      </c>
      <c r="B1" t="s" s="2">
        <v>76</v>
      </c>
      <c r="D1" t="s" s="2">
        <v>1</v>
      </c>
    </row>
    <row spans="1:5" r="2">
      <c r="B2" t="s" s="2">
        <v>2</v>
      </c>
      <c r="C2" t="s" s="2">
        <v>77</v>
      </c>
      <c r="D2" t="s" s="2">
        <v>2</v>
      </c>
      <c r="E2" t="s" s="2">
        <v>77</v>
      </c>
    </row>
    <row spans="1:5" r="3">
      <c r="A3" t="s" s="3">
        <v>218</v>
      </c>
    </row>
    <row spans="1:5" r="4">
      <c r="A4" t="s" s="4">
        <v>529</v>
      </c>
      <c r="B4" t="n" s="7">
        <v>5696</v>
      </c>
      <c r="C4" t="n" s="7">
        <v>5679</v>
      </c>
      <c r="D4" t="n" s="7">
        <v>9743</v>
      </c>
      <c r="E4" t="n" s="7">
        <v>10030</v>
      </c>
    </row>
    <row spans="1:5" r="5">
      <c r="A5" t="s" s="4">
        <v>530</v>
      </c>
      <c r="B5" t="n" s="5">
        <v>-7391</v>
      </c>
      <c r="C5" t="n" s="5">
        <v>-8050</v>
      </c>
      <c r="D5" t="n" s="5">
        <v>-14248</v>
      </c>
      <c r="E5" t="n" s="5">
        <v>-13095</v>
      </c>
    </row>
    <row spans="1:5" r="6">
      <c r="A6" t="s" s="4">
        <v>94</v>
      </c>
      <c r="B6" t="n" s="7">
        <v>-121</v>
      </c>
      <c r="C6" t="n" s="5">
        <v>-104</v>
      </c>
      <c r="D6" t="n" s="5">
        <v>-220</v>
      </c>
      <c r="E6" t="n" s="5">
        <v>-212</v>
      </c>
    </row>
    <row spans="1:5" r="7">
      <c r="A7" t="s" s="4">
        <v>531</v>
      </c>
      <c r="C7" t="n" s="5">
        <v>-92</v>
      </c>
      <c r="D7" t="n" s="5">
        <v>-94</v>
      </c>
      <c r="E7" t="n" s="5">
        <v>-186</v>
      </c>
    </row>
    <row spans="1:5" r="8">
      <c r="A8" t="s" s="4">
        <v>532</v>
      </c>
      <c r="B8" t="n" s="7">
        <v>-1695</v>
      </c>
      <c r="C8" t="n" s="7">
        <v>-2463</v>
      </c>
      <c r="D8" t="n" s="7">
        <v>-4599</v>
      </c>
      <c r="E8" t="n" s="7">
        <v>-3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4"/>
    <col customWidth="1" max="6" min="6" width="46"/>
    <col customWidth="1" max="7" min="7" width="20"/>
    <col customWidth="1" max="8" min="8" width="25"/>
  </cols>
  <sheetData>
    <row spans="1:8" r="1">
      <c r="A1" t="s" s="1">
        <v>111</v>
      </c>
      <c r="B1" t="s" s="2">
        <v>112</v>
      </c>
      <c r="C1" t="s" s="2">
        <v>113</v>
      </c>
      <c r="D1" t="s" s="2">
        <v>114</v>
      </c>
      <c r="E1" t="s" s="2">
        <v>115</v>
      </c>
      <c r="F1" t="s" s="2">
        <v>116</v>
      </c>
      <c r="G1" t="s" s="2">
        <v>117</v>
      </c>
      <c r="H1" t="s" s="2">
        <v>61</v>
      </c>
    </row>
    <row spans="1:8" r="2">
      <c r="A2" t="s" s="4">
        <v>118</v>
      </c>
      <c r="B2" t="n" s="7">
        <v>29221</v>
      </c>
      <c r="C2" t="n" s="7">
        <v>20</v>
      </c>
      <c r="D2" t="n" s="7">
        <v>52122</v>
      </c>
      <c r="E2" t="n" s="7">
        <v>-666</v>
      </c>
      <c r="F2" t="n" s="7">
        <v>-18</v>
      </c>
      <c r="G2" t="n" s="7">
        <v>-20641</v>
      </c>
      <c r="H2" t="n" s="7">
        <v>-1596</v>
      </c>
    </row>
    <row spans="1:8" r="3">
      <c r="A3" t="s" s="4">
        <v>119</v>
      </c>
      <c r="C3" t="n" s="5">
        <v>19707262</v>
      </c>
    </row>
    <row spans="1:8" r="4">
      <c r="A4" t="s" s="4">
        <v>120</v>
      </c>
      <c r="B4" t="n" s="5">
        <v>182</v>
      </c>
      <c r="D4" t="n" s="5">
        <v>182</v>
      </c>
    </row>
    <row spans="1:8" r="5">
      <c r="A5" t="s" s="4">
        <v>121</v>
      </c>
      <c r="C5" t="n" s="5">
        <v>108113</v>
      </c>
    </row>
    <row spans="1:8" r="6">
      <c r="A6" t="s" s="4">
        <v>122</v>
      </c>
      <c r="B6" t="n" s="5">
        <v>312</v>
      </c>
      <c r="D6" t="n" s="5">
        <v>312</v>
      </c>
    </row>
    <row spans="1:8" r="7">
      <c r="A7" t="s" s="4">
        <v>123</v>
      </c>
      <c r="B7" t="n" s="5">
        <v>-13</v>
      </c>
      <c r="D7" t="n" s="7">
        <v>-13</v>
      </c>
    </row>
    <row spans="1:8" r="8">
      <c r="A8" t="s" s="4">
        <v>124</v>
      </c>
      <c r="C8" t="n" s="5">
        <v>-7500</v>
      </c>
    </row>
    <row spans="1:8" r="9">
      <c r="A9" t="s" s="4">
        <v>125</v>
      </c>
      <c r="B9" t="n" s="5">
        <v>-4</v>
      </c>
      <c r="F9" t="n" s="7">
        <v>-4</v>
      </c>
    </row>
    <row spans="1:8" r="10">
      <c r="A10" t="s" s="4">
        <v>126</v>
      </c>
      <c r="B10" t="n" s="5">
        <v>-4599</v>
      </c>
      <c r="G10" t="n" s="7">
        <v>-4596</v>
      </c>
      <c r="H10" t="n" s="7">
        <v>-3</v>
      </c>
    </row>
    <row spans="1:8" r="11">
      <c r="A11" t="s" s="4">
        <v>127</v>
      </c>
      <c r="B11" t="n" s="7">
        <v>25099</v>
      </c>
      <c r="C11" t="n" s="7">
        <v>20</v>
      </c>
      <c r="D11" t="n" s="7">
        <v>52603</v>
      </c>
      <c r="E11" t="n" s="7">
        <v>-666</v>
      </c>
      <c r="F11" t="n" s="7">
        <v>-22</v>
      </c>
      <c r="G11" t="n" s="7">
        <v>-25237</v>
      </c>
      <c r="H11" t="n" s="7">
        <v>-1599</v>
      </c>
    </row>
    <row spans="1:8" r="12">
      <c r="A12" t="s" s="4">
        <v>128</v>
      </c>
      <c r="C12" t="n" s="5">
        <v>198078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r="A1" t="s" s="1">
        <v>533</v>
      </c>
      <c r="B1" t="s" s="2">
        <v>76</v>
      </c>
      <c r="D1" t="s" s="2">
        <v>1</v>
      </c>
    </row>
    <row spans="1:6" r="2">
      <c r="B2" t="s" s="2">
        <v>2</v>
      </c>
      <c r="C2" t="s" s="2">
        <v>77</v>
      </c>
      <c r="D2" t="s" s="2">
        <v>2</v>
      </c>
      <c r="E2" t="s" s="2">
        <v>77</v>
      </c>
      <c r="F2" t="s" s="2">
        <v>23</v>
      </c>
    </row>
    <row spans="1:6" r="3">
      <c r="A3" t="s" s="3">
        <v>534</v>
      </c>
    </row>
    <row spans="1:6" r="4">
      <c r="A4" t="s" s="4">
        <v>535</v>
      </c>
      <c r="B4" t="n" s="7">
        <v>17697</v>
      </c>
      <c r="C4" t="n" s="7">
        <v>17144</v>
      </c>
      <c r="D4" t="n" s="7">
        <v>31819</v>
      </c>
      <c r="E4" t="n" s="7">
        <v>33465</v>
      </c>
    </row>
    <row spans="1:6" r="5">
      <c r="A5" t="s" s="4">
        <v>536</v>
      </c>
      <c r="B5" t="n" s="5">
        <v>-1695</v>
      </c>
      <c r="C5" t="n" s="5">
        <v>-2371</v>
      </c>
      <c r="D5" t="n" s="5">
        <v>-4505</v>
      </c>
      <c r="E5" t="n" s="5">
        <v>-3065</v>
      </c>
    </row>
    <row spans="1:6" r="6">
      <c r="A6" t="s" s="4">
        <v>537</v>
      </c>
      <c r="B6" t="n" s="5">
        <v>-1695</v>
      </c>
      <c r="C6" t="n" s="5">
        <v>-2463</v>
      </c>
      <c r="D6" t="n" s="5">
        <v>-4599</v>
      </c>
      <c r="E6" t="n" s="5">
        <v>-3286</v>
      </c>
    </row>
    <row spans="1:6" r="7">
      <c r="A7" t="s" s="4">
        <v>538</v>
      </c>
      <c r="B7" t="n" s="5">
        <v>65537</v>
      </c>
      <c r="D7" t="n" s="5">
        <v>65537</v>
      </c>
      <c r="F7" t="n" s="7">
        <v>62060</v>
      </c>
    </row>
    <row spans="1:6" r="8">
      <c r="A8" t="s" s="4">
        <v>539</v>
      </c>
      <c r="B8" t="n" s="5">
        <v>34533</v>
      </c>
      <c r="D8" t="n" s="5">
        <v>34533</v>
      </c>
      <c r="F8" t="n" s="5">
        <v>32428</v>
      </c>
    </row>
    <row spans="1:6" r="9">
      <c r="A9" t="s" s="4">
        <v>540</v>
      </c>
    </row>
    <row spans="1:6" r="10">
      <c r="A10" t="s" s="3">
        <v>534</v>
      </c>
    </row>
    <row spans="1:6" r="11">
      <c r="A11" t="s" s="4">
        <v>535</v>
      </c>
      <c r="B11" t="n" s="5">
        <v>17680</v>
      </c>
      <c r="C11" t="n" s="5">
        <v>17137</v>
      </c>
      <c r="D11" t="n" s="5">
        <v>31802</v>
      </c>
      <c r="E11" t="n" s="5">
        <v>33458</v>
      </c>
    </row>
    <row spans="1:6" r="12">
      <c r="A12" t="s" s="4">
        <v>536</v>
      </c>
      <c r="B12" t="n" s="5">
        <v>-1478</v>
      </c>
      <c r="C12" t="n" s="5">
        <v>-2028</v>
      </c>
      <c r="D12" t="n" s="5">
        <v>-3998</v>
      </c>
      <c r="E12" t="n" s="5">
        <v>-2637</v>
      </c>
    </row>
    <row spans="1:6" r="13">
      <c r="A13" t="s" s="4">
        <v>537</v>
      </c>
      <c r="B13" t="n" s="5">
        <v>-1487</v>
      </c>
      <c r="C13" t="n" s="5">
        <v>-2119</v>
      </c>
      <c r="D13" t="n" s="5">
        <v>-4101</v>
      </c>
      <c r="E13" t="n" s="5">
        <v>-2858</v>
      </c>
    </row>
    <row spans="1:6" r="14">
      <c r="A14" t="s" s="4">
        <v>538</v>
      </c>
      <c r="B14" t="n" s="5">
        <v>64458</v>
      </c>
      <c r="D14" t="n" s="5">
        <v>64458</v>
      </c>
      <c r="F14" t="n" s="5">
        <v>61149</v>
      </c>
    </row>
    <row spans="1:6" r="15">
      <c r="A15" t="s" s="4">
        <v>539</v>
      </c>
      <c r="B15" t="n" s="5">
        <v>34506</v>
      </c>
      <c r="D15" t="n" s="5">
        <v>34506</v>
      </c>
      <c r="F15" t="n" s="5">
        <v>32398</v>
      </c>
    </row>
    <row spans="1:6" r="16">
      <c r="A16" t="s" s="4">
        <v>541</v>
      </c>
    </row>
    <row spans="1:6" r="17">
      <c r="A17" t="s" s="3">
        <v>534</v>
      </c>
    </row>
    <row spans="1:6" r="18">
      <c r="A18" t="s" s="4">
        <v>535</v>
      </c>
      <c r="B18" t="n" s="5">
        <v>17</v>
      </c>
      <c r="C18" t="n" s="5">
        <v>7</v>
      </c>
      <c r="D18" t="n" s="5">
        <v>17</v>
      </c>
      <c r="E18" t="n" s="5">
        <v>7</v>
      </c>
    </row>
    <row spans="1:6" r="19">
      <c r="A19" t="s" s="4">
        <v>536</v>
      </c>
      <c r="B19" t="n" s="5">
        <v>-211</v>
      </c>
      <c r="C19" t="n" s="5">
        <v>-231</v>
      </c>
      <c r="D19" t="n" s="5">
        <v>-492</v>
      </c>
      <c r="E19" t="n" s="5">
        <v>-231</v>
      </c>
    </row>
    <row spans="1:6" r="20">
      <c r="A20" t="s" s="4">
        <v>537</v>
      </c>
      <c r="B20" t="n" s="5">
        <v>-211</v>
      </c>
      <c r="C20" t="n" s="7">
        <v>-232</v>
      </c>
      <c r="D20" t="n" s="5">
        <v>-492</v>
      </c>
      <c r="E20" t="n" s="7">
        <v>-231</v>
      </c>
    </row>
    <row spans="1:6" r="21">
      <c r="A21" t="s" s="4">
        <v>538</v>
      </c>
      <c r="B21" t="n" s="5">
        <v>305</v>
      </c>
      <c r="D21" t="n" s="5">
        <v>305</v>
      </c>
      <c r="F21" t="n" s="5">
        <v>133</v>
      </c>
    </row>
    <row spans="1:6" r="22">
      <c r="A22" t="s" s="4">
        <v>539</v>
      </c>
      <c r="B22" t="n" s="7">
        <v>27</v>
      </c>
      <c r="D22" t="n" s="7">
        <v>27</v>
      </c>
      <c r="F22" t="n" s="5">
        <v>30</v>
      </c>
    </row>
    <row spans="1:6" r="23">
      <c r="A23" t="s" s="4">
        <v>542</v>
      </c>
    </row>
    <row spans="1:6" r="24">
      <c r="A24" t="s" s="3">
        <v>534</v>
      </c>
    </row>
    <row spans="1:6" r="25">
      <c r="A25" t="s" s="4">
        <v>535</v>
      </c>
    </row>
    <row spans="1:6" r="26">
      <c r="A26" t="s" s="4">
        <v>536</v>
      </c>
      <c r="B26" t="n" s="7">
        <v>-6</v>
      </c>
      <c r="C26" t="n" s="7">
        <v>-112</v>
      </c>
      <c r="D26" t="n" s="7">
        <v>-15</v>
      </c>
      <c r="E26" t="n" s="7">
        <v>-197</v>
      </c>
    </row>
    <row spans="1:6" r="27">
      <c r="A27" t="s" s="4">
        <v>537</v>
      </c>
      <c r="B27" t="n" s="5">
        <v>3</v>
      </c>
      <c r="C27" t="n" s="7">
        <v>-112</v>
      </c>
      <c r="D27" t="n" s="5">
        <v>-6</v>
      </c>
      <c r="E27" t="n" s="7">
        <v>-197</v>
      </c>
    </row>
    <row spans="1:6" r="28">
      <c r="A28" t="s" s="4">
        <v>538</v>
      </c>
      <c r="B28" t="n" s="7">
        <v>774</v>
      </c>
      <c r="D28" t="n" s="7">
        <v>774</v>
      </c>
      <c r="F28" t="n" s="7">
        <v>778</v>
      </c>
    </row>
    <row spans="1:6" r="29">
      <c r="A29" t="s" s="4">
        <v>539</v>
      </c>
    </row>
    <row spans="1:6" r="30">
      <c r="A30" t="s" s="4">
        <v>543</v>
      </c>
    </row>
    <row spans="1:6" r="31">
      <c r="A31" t="s" s="3">
        <v>534</v>
      </c>
    </row>
    <row spans="1:6" r="32">
      <c r="A32" t="s" s="4">
        <v>535</v>
      </c>
    </row>
    <row spans="1:6" r="33">
      <c r="A33" t="s" s="4">
        <v>536</v>
      </c>
    </row>
    <row spans="1:6" r="34">
      <c r="A34" t="s" s="4">
        <v>537</v>
      </c>
    </row>
    <row spans="1:6" r="35">
      <c r="A35" t="s" s="4">
        <v>538</v>
      </c>
    </row>
    <row spans="1:6" r="36">
      <c r="A36" t="s" s="4">
        <v>5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t="s" s="1">
        <v>544</v>
      </c>
      <c r="B1" t="s" s="2">
        <v>1</v>
      </c>
      <c r="C1" t="s" s="2">
        <v>545</v>
      </c>
    </row>
    <row spans="1:4" r="2">
      <c r="B2" t="s" s="2">
        <v>2</v>
      </c>
      <c r="C2" t="s" s="2">
        <v>407</v>
      </c>
      <c r="D2" t="s" s="2">
        <v>23</v>
      </c>
    </row>
    <row spans="1:4" r="3">
      <c r="A3" t="s" s="3">
        <v>186</v>
      </c>
    </row>
    <row spans="1:4" r="4">
      <c r="A4" t="s" s="4">
        <v>409</v>
      </c>
      <c r="C4" t="n" s="7">
        <v>936000</v>
      </c>
    </row>
    <row spans="1:4" r="5">
      <c r="A5" t="s" s="4">
        <v>546</v>
      </c>
      <c r="B5" t="n" s="7">
        <v>214000</v>
      </c>
    </row>
    <row spans="1:4" r="6">
      <c r="A6" t="s" s="4">
        <v>411</v>
      </c>
      <c r="B6" t="n" s="5">
        <v>515000</v>
      </c>
    </row>
    <row spans="1:4" r="7">
      <c r="A7" t="s" s="4">
        <v>547</v>
      </c>
      <c r="B7" t="n" s="5">
        <v>207000</v>
      </c>
      <c r="D7" t="n" s="7">
        <v>207000</v>
      </c>
    </row>
    <row spans="1:4" r="8">
      <c r="A8" t="s" s="4">
        <v>548</v>
      </c>
      <c r="B8" t="n" s="7">
        <v>6000000</v>
      </c>
    </row>
    <row spans="1:4" r="9">
      <c r="A9" t="s" s="4">
        <v>549</v>
      </c>
      <c r="B9" t="n" s="5">
        <v>3000000</v>
      </c>
    </row>
    <row spans="1:4" r="10">
      <c r="A10" t="s" s="4">
        <v>550</v>
      </c>
      <c r="B10" t="s" s="4">
        <v>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r="A1" t="s" s="1">
        <v>552</v>
      </c>
      <c r="B1" t="s" s="2">
        <v>1</v>
      </c>
    </row>
    <row spans="1:3" r="2">
      <c r="B2" t="s" s="2">
        <v>2</v>
      </c>
      <c r="C2" t="s" s="2">
        <v>77</v>
      </c>
    </row>
    <row spans="1:3" r="3">
      <c r="A3" t="s" s="3">
        <v>553</v>
      </c>
    </row>
    <row spans="1:3" r="4">
      <c r="A4" t="s" s="4">
        <v>437</v>
      </c>
      <c r="B4" t="s" s="4">
        <v>438</v>
      </c>
      <c r="C4" t="s" s="4">
        <v>438</v>
      </c>
    </row>
    <row spans="1:3" r="5">
      <c r="A5" t="s" s="4">
        <v>554</v>
      </c>
    </row>
    <row spans="1:3" r="6">
      <c r="A6" t="s" s="3">
        <v>553</v>
      </c>
    </row>
    <row spans="1:3" r="7">
      <c r="A7" t="s" s="4">
        <v>349</v>
      </c>
      <c r="B7" t="n" s="5">
        <v>20000</v>
      </c>
    </row>
    <row spans="1:3" r="8">
      <c r="A8" t="s" s="4">
        <v>555</v>
      </c>
      <c r="B8" t="n" s="7">
        <v>36000</v>
      </c>
    </row>
    <row spans="1:3" r="9">
      <c r="A9" t="s" s="4">
        <v>556</v>
      </c>
    </row>
    <row spans="1:3" r="10">
      <c r="A10" t="s" s="3">
        <v>553</v>
      </c>
    </row>
    <row spans="1:3" r="11">
      <c r="A11" t="s" s="4">
        <v>349</v>
      </c>
      <c r="B11" t="n" s="5">
        <v>960938</v>
      </c>
    </row>
    <row spans="1:3" r="12">
      <c r="A12" t="s" s="4">
        <v>557</v>
      </c>
      <c r="B12" t="n" s="9">
        <v>1.75</v>
      </c>
    </row>
    <row spans="1:3" r="13">
      <c r="A13" t="s" s="4">
        <v>558</v>
      </c>
      <c r="B13" t="n" s="7">
        <v>741000</v>
      </c>
    </row>
    <row spans="1:3" r="14">
      <c r="A14" t="s" s="4">
        <v>437</v>
      </c>
      <c r="B14" t="s" s="4">
        <v>456</v>
      </c>
    </row>
    <row spans="1:3" r="15">
      <c r="A15" t="s" s="4">
        <v>559</v>
      </c>
      <c r="B15" t="n" s="5">
        <v>1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129</v>
      </c>
      <c r="B1" t="s" s="2">
        <v>1</v>
      </c>
    </row>
    <row spans="1:3" r="2">
      <c r="B2" t="s" s="2">
        <v>2</v>
      </c>
      <c r="C2" t="s" s="2">
        <v>77</v>
      </c>
    </row>
    <row spans="1:3" r="3">
      <c r="A3" t="s" s="3">
        <v>130</v>
      </c>
    </row>
    <row spans="1:3" r="4">
      <c r="A4" t="s" s="4">
        <v>126</v>
      </c>
      <c r="B4" t="n" s="7">
        <v>-4599</v>
      </c>
      <c r="C4" t="n" s="7">
        <v>-3286</v>
      </c>
    </row>
    <row spans="1:3" r="5">
      <c r="A5" t="s" s="3">
        <v>131</v>
      </c>
    </row>
    <row spans="1:3" r="6">
      <c r="A6" t="s" s="4">
        <v>132</v>
      </c>
      <c r="B6" t="n" s="5">
        <v>260</v>
      </c>
      <c r="C6" t="n" s="5">
        <v>125</v>
      </c>
    </row>
    <row spans="1:3" r="7">
      <c r="A7" t="s" s="4">
        <v>133</v>
      </c>
      <c r="B7" t="n" s="5">
        <v>1881</v>
      </c>
      <c r="C7" t="n" s="5">
        <v>1577</v>
      </c>
    </row>
    <row spans="1:3" r="8">
      <c r="A8" t="s" s="4">
        <v>134</v>
      </c>
      <c r="B8" t="n" s="7">
        <v>494</v>
      </c>
      <c r="C8" t="n" s="5">
        <v>844</v>
      </c>
    </row>
    <row spans="1:3" r="9">
      <c r="A9" t="s" s="4">
        <v>135</v>
      </c>
      <c r="C9" t="n" s="7">
        <v>-3</v>
      </c>
    </row>
    <row spans="1:3" r="10">
      <c r="A10" t="s" s="4">
        <v>136</v>
      </c>
      <c r="B10" t="n" s="7">
        <v>23</v>
      </c>
    </row>
    <row spans="1:3" r="11">
      <c r="A11" t="s" s="4">
        <v>137</v>
      </c>
      <c r="B11" t="n" s="5">
        <v>-89</v>
      </c>
    </row>
    <row spans="1:3" r="12">
      <c r="A12" t="s" s="4">
        <v>138</v>
      </c>
      <c r="B12" t="n" s="5">
        <v>90</v>
      </c>
    </row>
    <row spans="1:3" r="13">
      <c r="A13" t="s" s="4">
        <v>139</v>
      </c>
      <c r="B13" t="n" s="5">
        <v>-9</v>
      </c>
    </row>
    <row spans="1:3" r="14">
      <c r="A14" t="s" s="4">
        <v>95</v>
      </c>
      <c r="B14" t="n" s="5">
        <v>-13</v>
      </c>
    </row>
    <row spans="1:3" r="15">
      <c r="A15" t="s" s="3">
        <v>140</v>
      </c>
    </row>
    <row spans="1:3" r="16">
      <c r="A16" t="s" s="4">
        <v>141</v>
      </c>
      <c r="B16" t="n" s="5">
        <v>-1643</v>
      </c>
      <c r="C16" t="n" s="7">
        <v>-2010</v>
      </c>
    </row>
    <row spans="1:3" r="17">
      <c r="A17" t="s" s="4">
        <v>29</v>
      </c>
      <c r="B17" t="n" s="5">
        <v>-282</v>
      </c>
      <c r="C17" t="n" s="5">
        <v>-87</v>
      </c>
    </row>
    <row spans="1:3" r="18">
      <c r="A18" t="s" s="4">
        <v>31</v>
      </c>
      <c r="B18" t="n" s="5">
        <v>-290</v>
      </c>
      <c r="C18" t="n" s="5">
        <v>-661</v>
      </c>
    </row>
    <row spans="1:3" r="19">
      <c r="A19" t="s" s="4">
        <v>30</v>
      </c>
      <c r="B19" t="n" s="5">
        <v>-245</v>
      </c>
      <c r="C19" t="n" s="5">
        <v>-2058</v>
      </c>
    </row>
    <row spans="1:3" r="20">
      <c r="A20" t="s" s="4">
        <v>38</v>
      </c>
      <c r="B20" t="n" s="5">
        <v>-2</v>
      </c>
      <c r="C20" t="n" s="5">
        <v>188</v>
      </c>
    </row>
    <row spans="1:3" r="21">
      <c r="A21" t="s" s="4">
        <v>41</v>
      </c>
      <c r="B21" t="n" s="5">
        <v>192</v>
      </c>
      <c r="C21" t="n" s="5">
        <v>-1134</v>
      </c>
    </row>
    <row spans="1:3" r="22">
      <c r="A22" t="s" s="4">
        <v>42</v>
      </c>
      <c r="B22" t="n" s="5">
        <v>-274</v>
      </c>
      <c r="C22" t="n" s="5">
        <v>-1472</v>
      </c>
    </row>
    <row spans="1:3" r="23">
      <c r="A23" t="s" s="4">
        <v>43</v>
      </c>
      <c r="B23" t="n" s="5">
        <v>373</v>
      </c>
      <c r="C23" t="n" s="5">
        <v>2448</v>
      </c>
    </row>
    <row spans="1:3" r="24">
      <c r="A24" t="s" s="4">
        <v>50</v>
      </c>
      <c r="B24" t="n" s="5">
        <v>-69</v>
      </c>
      <c r="C24" t="n" s="5">
        <v>-4</v>
      </c>
    </row>
    <row spans="1:3" r="25">
      <c r="A25" t="s" s="4">
        <v>142</v>
      </c>
      <c r="B25" t="n" s="5">
        <v>397</v>
      </c>
      <c r="C25" t="n" s="5">
        <v>-2247</v>
      </c>
    </row>
    <row spans="1:3" r="26">
      <c r="A26" t="s" s="4">
        <v>143</v>
      </c>
      <c r="B26" t="n" s="5">
        <v>-4202</v>
      </c>
      <c r="C26" t="n" s="5">
        <v>-5533</v>
      </c>
    </row>
    <row spans="1:3" r="27">
      <c r="A27" t="s" s="3">
        <v>144</v>
      </c>
    </row>
    <row spans="1:3" r="28">
      <c r="A28" t="s" s="4">
        <v>145</v>
      </c>
      <c r="B28" t="n" s="7">
        <v>-168</v>
      </c>
      <c r="C28" t="n" s="5">
        <v>-194</v>
      </c>
    </row>
    <row spans="1:3" r="29">
      <c r="A29" t="s" s="4">
        <v>146</v>
      </c>
      <c r="C29" t="n" s="5">
        <v>125</v>
      </c>
    </row>
    <row spans="1:3" r="30">
      <c r="A30" t="s" s="4">
        <v>147</v>
      </c>
      <c r="B30" t="n" s="7">
        <v>-374</v>
      </c>
      <c r="C30" t="n" s="7">
        <v>-140</v>
      </c>
    </row>
    <row spans="1:3" r="31">
      <c r="A31" t="s" s="4">
        <v>148</v>
      </c>
      <c r="B31" t="n" s="7">
        <v>-19</v>
      </c>
    </row>
    <row spans="1:3" r="32">
      <c r="A32" t="s" s="4">
        <v>149</v>
      </c>
      <c r="C32" t="n" s="7">
        <v>-8466</v>
      </c>
    </row>
    <row spans="1:3" r="33">
      <c r="A33" t="s" s="4">
        <v>150</v>
      </c>
      <c r="C33" t="n" s="5">
        <v>71</v>
      </c>
    </row>
    <row spans="1:3" r="34">
      <c r="A34" t="s" s="4">
        <v>151</v>
      </c>
      <c r="B34" t="n" s="7">
        <v>-561</v>
      </c>
      <c r="C34" t="n" s="5">
        <v>-8604</v>
      </c>
    </row>
    <row spans="1:3" r="35">
      <c r="A35" t="s" s="3">
        <v>152</v>
      </c>
    </row>
    <row spans="1:3" r="36">
      <c r="A36" t="s" s="4">
        <v>153</v>
      </c>
      <c r="B36" t="n" s="5">
        <v>2213</v>
      </c>
      <c r="C36" t="n" s="5">
        <v>-1116</v>
      </c>
    </row>
    <row spans="1:3" r="37">
      <c r="A37" t="s" s="4">
        <v>154</v>
      </c>
      <c r="B37" t="n" s="5">
        <v>-431</v>
      </c>
      <c r="C37" t="n" s="7">
        <v>-125</v>
      </c>
    </row>
    <row spans="1:3" r="38">
      <c r="A38" t="s" s="4">
        <v>155</v>
      </c>
      <c r="B38" t="n" s="7">
        <v>2000</v>
      </c>
    </row>
    <row spans="1:3" r="39">
      <c r="A39" t="s" s="4">
        <v>156</v>
      </c>
      <c r="C39" t="n" s="7">
        <v>2080</v>
      </c>
    </row>
    <row spans="1:3" r="40">
      <c r="A40" t="s" s="4">
        <v>157</v>
      </c>
      <c r="C40" t="n" s="5">
        <v>16615</v>
      </c>
    </row>
    <row spans="1:3" r="41">
      <c r="A41" t="s" s="4">
        <v>158</v>
      </c>
      <c r="C41" t="n" s="5">
        <v>13</v>
      </c>
    </row>
    <row spans="1:3" r="42">
      <c r="A42" t="s" s="4">
        <v>159</v>
      </c>
      <c r="B42" t="n" s="7">
        <v>-1</v>
      </c>
      <c r="C42" t="n" s="5">
        <v>-245</v>
      </c>
    </row>
    <row spans="1:3" r="43">
      <c r="A43" t="s" s="4">
        <v>160</v>
      </c>
      <c r="C43" t="n" s="5">
        <v>-90</v>
      </c>
    </row>
    <row spans="1:3" r="44">
      <c r="A44" t="s" s="4">
        <v>161</v>
      </c>
      <c r="C44" t="n" s="5">
        <v>-160</v>
      </c>
    </row>
    <row spans="1:3" r="45">
      <c r="A45" t="s" s="4">
        <v>162</v>
      </c>
      <c r="B45" t="n" s="7">
        <v>3781</v>
      </c>
      <c r="C45" t="n" s="5">
        <v>16972</v>
      </c>
    </row>
    <row spans="1:3" r="46">
      <c r="A46" t="s" s="4">
        <v>163</v>
      </c>
      <c r="B46" t="n" s="5">
        <v>-4</v>
      </c>
      <c r="C46" t="n" s="5">
        <v>-6</v>
      </c>
    </row>
    <row spans="1:3" r="47">
      <c r="A47" t="s" s="4">
        <v>164</v>
      </c>
      <c r="B47" t="n" s="5">
        <v>-986</v>
      </c>
      <c r="C47" t="n" s="5">
        <v>2829</v>
      </c>
    </row>
    <row spans="1:3" r="48">
      <c r="A48" t="s" s="4">
        <v>165</v>
      </c>
      <c r="B48" t="n" s="5">
        <v>3228</v>
      </c>
      <c r="C48" t="n" s="5">
        <v>2104</v>
      </c>
    </row>
    <row spans="1:3" r="49">
      <c r="A49" t="s" s="4">
        <v>166</v>
      </c>
      <c r="B49" t="n" s="5">
        <v>2242</v>
      </c>
      <c r="C49" t="n" s="5">
        <v>4933</v>
      </c>
    </row>
    <row spans="1:3" r="50">
      <c r="A50" t="s" s="3">
        <v>167</v>
      </c>
    </row>
    <row spans="1:3" r="51">
      <c r="A51" t="s" s="4">
        <v>168</v>
      </c>
      <c r="B51" t="n" s="7">
        <v>197</v>
      </c>
      <c r="C51" t="n" s="5">
        <v>167</v>
      </c>
    </row>
    <row spans="1:3" r="52">
      <c r="A52" t="s" s="4">
        <v>169</v>
      </c>
      <c r="C52" t="n" s="5">
        <v>35</v>
      </c>
    </row>
    <row spans="1:3" r="53">
      <c r="A53" t="s" s="3">
        <v>170</v>
      </c>
    </row>
    <row spans="1:3" r="54">
      <c r="A54" t="s" s="4">
        <v>171</v>
      </c>
      <c r="C54" t="n" s="5">
        <v>682</v>
      </c>
    </row>
    <row spans="1:3" r="55">
      <c r="A55" t="s" s="4">
        <v>172</v>
      </c>
      <c r="C55" t="n" s="5">
        <v>1811</v>
      </c>
    </row>
    <row spans="1:3" r="56">
      <c r="A56" t="s" s="4">
        <v>173</v>
      </c>
      <c r="C56" t="n" s="7">
        <v>10178</v>
      </c>
    </row>
    <row spans="1:3" r="57">
      <c r="A57" t="s" s="3">
        <v>174</v>
      </c>
    </row>
    <row spans="1:3" r="58">
      <c r="A58" t="s" s="4">
        <v>175</v>
      </c>
      <c r="B58" t="n" s="7">
        <v>225</v>
      </c>
    </row>
    <row spans="1:3" r="59">
      <c r="A59" t="s" s="4">
        <v>176</v>
      </c>
      <c r="B59" t="n" s="7">
        <v>3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77</v>
      </c>
      <c r="B1" t="s" s="2">
        <v>1</v>
      </c>
    </row>
    <row spans="1:2" r="2">
      <c r="B2" t="s" s="2">
        <v>2</v>
      </c>
    </row>
    <row spans="1:2" r="3">
      <c r="A3" t="s" s="3">
        <v>177</v>
      </c>
    </row>
    <row spans="1:2" r="4">
      <c r="A4" t="s" s="4">
        <v>177</v>
      </c>
      <c r="B4" t="s"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Busi</vt:lpstr>
      <vt:lpstr>Basis of Presentation</vt:lpstr>
      <vt:lpstr>Summary of Significant Accounti</vt:lpstr>
      <vt:lpstr>Acquisition of AirPatrol Corpor</vt:lpstr>
      <vt:lpstr>LightMiner Systems, Inc. Asset </vt:lpstr>
      <vt:lpstr>IronSky Investment</vt:lpstr>
      <vt:lpstr>Notes and Other Receivables</vt:lpstr>
      <vt:lpstr>Inventory</vt:lpstr>
      <vt:lpstr>Due from Related Parties</vt:lpstr>
      <vt:lpstr>Deferred Revenue</vt:lpstr>
      <vt:lpstr>Debt</vt:lpstr>
      <vt:lpstr>Common Stock</vt:lpstr>
      <vt:lpstr>Stock Options</vt:lpstr>
      <vt:lpstr>Credit Risk and Concentrations</vt:lpstr>
      <vt:lpstr>Segment Reporting and Foreign O</vt:lpstr>
      <vt:lpstr>Commitments and Contingencies</vt:lpstr>
      <vt:lpstr>Subsequent Events</vt:lpstr>
      <vt:lpstr>Summary of Significant Accoun25</vt:lpstr>
      <vt:lpstr>Summary of Significant Accoun26</vt:lpstr>
      <vt:lpstr>Acquisition of AirPatrol Corp27</vt:lpstr>
      <vt:lpstr>LightMiner Systems, Inc. Asse28</vt:lpstr>
      <vt:lpstr>Notes and Other Receivables (Ta</vt:lpstr>
      <vt:lpstr>Inventory (Tables)</vt:lpstr>
      <vt:lpstr>Deferred Revenue (Tables)</vt:lpstr>
      <vt:lpstr>Debt (Tables)</vt:lpstr>
      <vt:lpstr>Stock Options (Tables)</vt:lpstr>
      <vt:lpstr>Credit Risk and Concentrations </vt:lpstr>
      <vt:lpstr>Segment Reporting and Foreign35</vt:lpstr>
      <vt:lpstr>Organization and Nature of Bu36</vt:lpstr>
      <vt:lpstr>Summary of Significant Accoun37</vt:lpstr>
      <vt:lpstr>Summary of Significant Accoun38</vt:lpstr>
      <vt:lpstr>Summary of Significant Accoun39</vt:lpstr>
      <vt:lpstr>Acquisition of AirPatrol Corp40</vt:lpstr>
      <vt:lpstr>Acquisition of AirPatrol Corp41</vt:lpstr>
      <vt:lpstr>LightMiner Systems, Inc. Asse42</vt:lpstr>
      <vt:lpstr>LightMiner Systems, Inc. Asse43</vt:lpstr>
      <vt:lpstr>IronSky Investment (Details)</vt:lpstr>
      <vt:lpstr>Notes and Other Receivables (De</vt:lpstr>
      <vt:lpstr>Notes and Other Receivables (46</vt:lpstr>
      <vt:lpstr>Inventory (Details)</vt:lpstr>
      <vt:lpstr>Due from Related Parties (Detai</vt:lpstr>
      <vt:lpstr>Deferred Revenue (Details)</vt:lpstr>
      <vt:lpstr>Debt (Details)</vt:lpstr>
      <vt:lpstr>Debt (Details 1)</vt:lpstr>
      <vt:lpstr>Debt (Details Textual)</vt:lpstr>
      <vt:lpstr>Common Stock (Details)</vt:lpstr>
      <vt:lpstr>Stock Options (Details)</vt:lpstr>
      <vt:lpstr>Stock Options (Details Textual)</vt:lpstr>
      <vt:lpstr>Credit Risk and Concentration56</vt:lpstr>
      <vt:lpstr>Credit Risk and Concentration57</vt:lpstr>
      <vt:lpstr>Segment Reporting and Foreign58</vt:lpstr>
      <vt:lpstr>Segment Reporting and Foreign59</vt:lpstr>
      <vt:lpstr>Segment Reporting and Foreign60</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5:46Z</dcterms:created>
  <dcterms:modified xmlns:dcterms="http://purl.org/dc/terms/" xmlns:xsi="http://www.w3.org/2001/XMLSchema-instance" xsi:type="dcterms:W3CDTF">2015-08-07T18:45:46Z</dcterms:modified>
  <dc:title xmlns:dc="http://purl.org/dc/elements/1.1/">Untitled</dc:title>
  <dc:description xmlns:dc="http://purl.org/dc/elements/1.1/"/>
  <dc:subject xmlns:dc="http://purl.org/dc/elements/1.1/"/>
  <cp:keywords/>
  <cp:category/>
</cp:coreProperties>
</file>